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GOING CONCERN" sheetId="7" r:id="rId7"/>
    <s:sheet name="INVENTORY" sheetId="8" r:id="rId8"/>
    <s:sheet name="MARKETABLE SECURITIES" sheetId="9" r:id="rId9"/>
    <s:sheet name="PROPERTY, PLANT AND EQUIPMENT, " sheetId="10" r:id="rId10"/>
    <s:sheet name="INTANGIBLE ASSETS" sheetId="11" r:id="rId11"/>
    <s:sheet name="ACCOUNTS PAYABLE AND ACCRUED LI" sheetId="12" r:id="rId12"/>
    <s:sheet name="RELATED PARTY TRANSACTIONS" sheetId="13" r:id="rId13"/>
    <s:sheet name="NOTE PAYABLE" sheetId="14" r:id="rId14"/>
    <s:sheet name="STOCKHOLDER'S EQUITY" sheetId="15" r:id="rId15"/>
    <s:sheet name="NET INCOME (LOSS) PER SHARE OF " sheetId="16" r:id="rId16"/>
    <s:sheet name="COMMITMENTS AND CONTINGENCIES" sheetId="17" r:id="rId17"/>
    <s:sheet name="SUBSEQUENT EVENTS" sheetId="18" r:id="rId18"/>
    <s:sheet name="SUMMARY OF SIGNIFICANT ACCOUN19" sheetId="19" r:id="rId19"/>
    <s:sheet name="SUMMARY OF SIGNIFICANT ACCOUN20" sheetId="20" r:id="rId20"/>
    <s:sheet name="INVENTORY (Tables)" sheetId="21" r:id="rId21"/>
    <s:sheet name="MARKETABLE SECURITIES (Tables)" sheetId="22" r:id="rId22"/>
    <s:sheet name="PROPERTY, PLANT AND EQUIPMENT23" sheetId="23" r:id="rId23"/>
    <s:sheet name="INTANGIBLE ASSETS (Tables)" sheetId="24" r:id="rId24"/>
    <s:sheet name="ACCOUNTS PAYABLE AND ACCRUED 25" sheetId="25" r:id="rId25"/>
    <s:sheet name="STOCKHOLDER'S EQUITY (Tables)" sheetId="26" r:id="rId26"/>
    <s:sheet name="NET INCOME (LOSS) PER SHARE O27" sheetId="27" r:id="rId27"/>
    <s:sheet name="COMMITMENTS AND CONTINGENCIES (" sheetId="28" r:id="rId28"/>
    <s:sheet name="SUMMARY OF SIGNIFICANT ACCOUN29" sheetId="29" r:id="rId29"/>
    <s:sheet name="SUMMARY OF SIGNIFICANT ACCOUN30" sheetId="30" r:id="rId30"/>
    <s:sheet name="SUMMARY OF SIGNIFICANT ACCOUN31" sheetId="31" r:id="rId31"/>
    <s:sheet name="GOING CONCERN (Detail Textuals)" sheetId="32" r:id="rId32"/>
    <s:sheet name="INVENTORY - Summary of inventor" sheetId="33" r:id="rId33"/>
    <s:sheet name="MARKETABLE SECURITIES - Summary" sheetId="34" r:id="rId34"/>
    <s:sheet name="MARKETABLE SECURITIES - Summa35" sheetId="35" r:id="rId35"/>
    <s:sheet name="MARKETABLE SECURITIES (Detail T" sheetId="36" r:id="rId36"/>
    <s:sheet name="PROPERTY, PLANT AND EQUIPMENT37" sheetId="37" r:id="rId37"/>
    <s:sheet name="PROPERTY, PLANT AND EQUIPMENT38" sheetId="38" r:id="rId38"/>
    <s:sheet name="INTANGIBLE ASSETS (Details)" sheetId="39" r:id="rId39"/>
    <s:sheet name="INTANGIBLE ASSETS - Summary of " sheetId="40" r:id="rId40"/>
    <s:sheet name="INTANGIBLE ASSETS (Detail Textu" sheetId="41" r:id="rId41"/>
    <s:sheet name="ACCOUNTS PAYABLE AND ACCRUED 42" sheetId="42" r:id="rId42"/>
    <s:sheet name="RELATED PARTY TRANSACTIONS (Det" sheetId="43" r:id="rId43"/>
    <s:sheet name="NOTE PAYABLE (Detail Textuals)" sheetId="44" r:id="rId44"/>
    <s:sheet name="STOCKHOLDER'S EQUITY - Summary " sheetId="45" r:id="rId45"/>
    <s:sheet name="STOCKHOLDER'S EQUITY (Detail Te" sheetId="46" r:id="rId46"/>
    <s:sheet name="STOCKHOLDER'S EQUITY (Detail 47" sheetId="47" r:id="rId47"/>
    <s:sheet name="NET INCOME (LOSS) PER SHARE O48" sheetId="48" r:id="rId48"/>
    <s:sheet name="NET INCOME (LOSS) PER SHARE O49" sheetId="49" r:id="rId49"/>
    <s:sheet name="COMMITMENTS AND CONTINGENCIES -" sheetId="50" r:id="rId50"/>
    <s:sheet name="COMMITMENTS AND CONTINGENCIES51" sheetId="51" r:id="rId51"/>
    <s:sheet name="SUBSEQUENT EVENTS (Detail Textu" sheetId="52" r:id="rId52"/>
  </s:sheets>
  <s:definedNames/>
  <s:calcPr calcId="124519" calcMode="auto" fullCalcOnLoad="1"/>
</s:workbook>
</file>

<file path=xl/sharedStrings.xml><?xml version="1.0" encoding="utf-8"?>
<sst xmlns="http://schemas.openxmlformats.org/spreadsheetml/2006/main" uniqueCount="438">
  <si>
    <t>Document and Entity Information - shares</t>
  </si>
  <si>
    <t>9 Months Ended</t>
  </si>
  <si>
    <t>Sep. 30, 2015</t>
  </si>
  <si>
    <t>Dec. 14, 2015</t>
  </si>
  <si>
    <t>Document and Entity Information [Abstract]</t>
  </si>
  <si>
    <t>Entity Registrant Name</t>
  </si>
  <si>
    <t>Baristas Coffee Company, Inc.</t>
  </si>
  <si>
    <t>Entity Central Index Key</t>
  </si>
  <si>
    <t>Trading Symbol</t>
  </si>
  <si>
    <t>bcci</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Consolidated Balance Sheets - USD ($)</t>
  </si>
  <si>
    <t>Dec. 31, 2014</t>
  </si>
  <si>
    <t>Current Assets</t>
  </si>
  <si>
    <t>Cash</t>
  </si>
  <si>
    <t>Accounts receivables</t>
  </si>
  <si>
    <t>Inventory</t>
  </si>
  <si>
    <t>Prepaid expenses</t>
  </si>
  <si>
    <t>Total Current Assets</t>
  </si>
  <si>
    <t>Loan receivable</t>
  </si>
  <si>
    <t>Marketable securities</t>
  </si>
  <si>
    <t>Property &amp; equipment, net</t>
  </si>
  <si>
    <t>Goodwill</t>
  </si>
  <si>
    <t>Intangible assets, net</t>
  </si>
  <si>
    <t>Other assets</t>
  </si>
  <si>
    <t>TOTAL ASSETS</t>
  </si>
  <si>
    <t>Current Liabilities</t>
  </si>
  <si>
    <t>Accounts payable and accrued liabilities</t>
  </si>
  <si>
    <t>Notes payable - related parties</t>
  </si>
  <si>
    <t>Notes payable</t>
  </si>
  <si>
    <t>Total Current Liabilities</t>
  </si>
  <si>
    <t>STOCKHOLDERS' EQUITY</t>
  </si>
  <si>
    <t>Preferred Stock, $0.001 par value, 30,000,000 shares authorized: Series A Preferred Stock, $0.001 par value, 30,000,000 shares authorized, 27,328,358 and 27,328,358 shares issued and outstanding, respectively</t>
  </si>
  <si>
    <t>Common Stock, $0.001 par value, 600,000,000 shares authorized; 368,889,039 and 297,091,258 shares issued and outstanding, respectively</t>
  </si>
  <si>
    <t>Additional paid-in capital</t>
  </si>
  <si>
    <t>Accumulated deficit</t>
  </si>
  <si>
    <t>Accumulated other comprehensive loss</t>
  </si>
  <si>
    <t>Total Baristas Coffee Company Inc. stockholders' equity (deficit)</t>
  </si>
  <si>
    <t>Noncontrolling interest</t>
  </si>
  <si>
    <t>Total equity</t>
  </si>
  <si>
    <t>TOTAL LIABILITIES AND STOCKHOLDERS' EQUITY</t>
  </si>
  <si>
    <t>Condensed Consolidated Balance Sheets (Parentheticals)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t>
  </si>
  <si>
    <t>Preferred stock, shares issued</t>
  </si>
  <si>
    <t>Preferred stock, shares outstanding</t>
  </si>
  <si>
    <t>Condensed Consolidated Statements of Operations and Comprehensive Loss (Unaudited) - USD ($)</t>
  </si>
  <si>
    <t>3 Months Ended</t>
  </si>
  <si>
    <t>Sep. 30, 2014</t>
  </si>
  <si>
    <t>Income Statement [Abstract]</t>
  </si>
  <si>
    <t>Revenues</t>
  </si>
  <si>
    <t>OPERATING EXPENSES</t>
  </si>
  <si>
    <t>Direct costs</t>
  </si>
  <si>
    <t>Compensation</t>
  </si>
  <si>
    <t>Depreciation and amortization</t>
  </si>
  <si>
    <t>General and administrative</t>
  </si>
  <si>
    <t>Professional expenses</t>
  </si>
  <si>
    <t>Stock-based compensation</t>
  </si>
  <si>
    <t>Total Operating Expenses</t>
  </si>
  <si>
    <t>OPERATING LOSS</t>
  </si>
  <si>
    <t>OTHER (INCOME) EXPENSE</t>
  </si>
  <si>
    <t>Beneficial conversion fee</t>
  </si>
  <si>
    <t>Impairment of marketable securities other than temporary</t>
  </si>
  <si>
    <t>Interest expense</t>
  </si>
  <si>
    <t>Gain on loan settlement</t>
  </si>
  <si>
    <t>Realized loss on sales of marketable securities</t>
  </si>
  <si>
    <t>Unrealized gain on marketable securities</t>
  </si>
  <si>
    <t xml:space="preserve"> </t>
  </si>
  <si>
    <t>Total Other Expenses</t>
  </si>
  <si>
    <t>NET LOSS</t>
  </si>
  <si>
    <t>Net loss attributable to the noncontrolling interest</t>
  </si>
  <si>
    <t>NET LOSS ATTRIBUTABLE TO THE SHAREHOLDERS OF BARISTAS COFFEE COMPANY INC.</t>
  </si>
  <si>
    <t>OTHER COMPREHENSIVE INCOME (LOSS)</t>
  </si>
  <si>
    <t>Impairment of marketable securities</t>
  </si>
  <si>
    <t>Unrealized gain (loss) on marketable securities</t>
  </si>
  <si>
    <t>Other comprehensive income attributable to the noncontrolling interest</t>
  </si>
  <si>
    <t>NET OTHER COMPREHENSIVE INCOME (LOSS) ATTRIBUTABLE TO THE SHAREHOLDERS OF BARISTAS COFFEE COMPANY INC.</t>
  </si>
  <si>
    <t>NET LOSS AND OTHER COMPREHENSIVE LOSS ATTRIBUTABLE TO THE SHAREHOLDERS OF BARISTAS COFFEE COMPANY INC.</t>
  </si>
  <si>
    <t>Basic and Diluted Loss per Common Share (in dollars per share)</t>
  </si>
  <si>
    <t>Basic and Diluted Weighted Average Common Shares Outstanding (in dollars per share)</t>
  </si>
  <si>
    <t>Condensed Consolidated Statements of Cash Flows (Unaudited) - USD ($)</t>
  </si>
  <si>
    <t>CASH FLOWS FROM OPERATING ACTIVITIES</t>
  </si>
  <si>
    <t>Net loss</t>
  </si>
  <si>
    <t>Adjustment to reconcile net loss to net cash provided by operations:</t>
  </si>
  <si>
    <t>Beneficial Conversion Fee</t>
  </si>
  <si>
    <t>Loss on loan settlement</t>
  </si>
  <si>
    <t>Impairment loss on marketable securities</t>
  </si>
  <si>
    <t>Minority interest in net loss of consolidated entities</t>
  </si>
  <si>
    <t>Realized loss on marketable securities</t>
  </si>
  <si>
    <t>Stock-based and non-cash compensation</t>
  </si>
  <si>
    <t>Changes in operating assets and liabilities:</t>
  </si>
  <si>
    <t>Accounts receivable</t>
  </si>
  <si>
    <t>Prepaid</t>
  </si>
  <si>
    <t>Net cash used in operating activities</t>
  </si>
  <si>
    <t>CASH FLOWS FROM INVESTING ACTIVITIES</t>
  </si>
  <si>
    <t>Purchase of property and equipment</t>
  </si>
  <si>
    <t>Proceed from sell of marketable securities</t>
  </si>
  <si>
    <t>Purchase of intangible assets</t>
  </si>
  <si>
    <t>Purchase of marketable securities</t>
  </si>
  <si>
    <t>Net cash used in investing activities</t>
  </si>
  <si>
    <t>CASH FLOWS FROM FINANCING ACTIVITIES</t>
  </si>
  <si>
    <t>Proceeds from issuance of preferred stock</t>
  </si>
  <si>
    <t>Proceeds from issuance of notes payable</t>
  </si>
  <si>
    <t>Repayment on notes payable</t>
  </si>
  <si>
    <t>Proceeds from issuance of shareholder loans</t>
  </si>
  <si>
    <t>Repayment on shareholder loans</t>
  </si>
  <si>
    <t>Proceeds from minority interest</t>
  </si>
  <si>
    <t>Net cash provided by financing activities</t>
  </si>
  <si>
    <t>Net (decrease) increase in cash and cash equivalents</t>
  </si>
  <si>
    <t>Cash and cash equivalents - beginning of period</t>
  </si>
  <si>
    <t>Cash and cash equivalents - end of period</t>
  </si>
  <si>
    <t>Supplemental Cash Flow:</t>
  </si>
  <si>
    <t>Cash paid for interest</t>
  </si>
  <si>
    <t>Cash paid for income taxes</t>
  </si>
  <si>
    <t>Noncash investing and financing activities:</t>
  </si>
  <si>
    <t>Common shares issued for accrued interest</t>
  </si>
  <si>
    <t>Notes payable settled by common shares</t>
  </si>
  <si>
    <t>Shareholder loans settled by common shares</t>
  </si>
  <si>
    <t>Common shares issued / granted for intangible assets</t>
  </si>
  <si>
    <t>Purchases of treasury stock</t>
  </si>
  <si>
    <t>Common shares issued from treasury stock</t>
  </si>
  <si>
    <t>SUMMARY OF SIGNIFICANT ACCOUNTING POLICIES</t>
  </si>
  <si>
    <t>Accounting Policies [Abstract]</t>
  </si>
  <si>
    <t>NOTE 1 – SUMMARY OF SIGNIFICANT ACCOUNTING POLICIES Description of Business Baristas Coffee Company, Inc. ("Baristas" "The Company") is a Nevada C Corporation that was originally formed as InfoSpi.com on October 18, 1996. On December 22, 2009, it acquired greater than a 60% interest in Pangea Networks, Inc. ("Pangea")/ DBA Baristas and Inc., and it acquired for cash, stock, and other consideration, numerous coffee stands in the greater Seattle area through the acquisition of Pangea; In May of 2010, the Company changed its name to Baristas Coffee Company, Inc. The Company’s fiscal year end is December 31.
Baristas operates specialty drive-through beverage retailers with attractive female theme-costumed models as servers. Baristas provides its customers the ability of drive up and order their choice of a custom-blended espresso drink, freshly brewed coffee, or other beverages. We generate revenue by offering our patrons the finest hot and cold beverages, specializing in specialty coffees, blended teas and other custom drinks. In addition, we offer smoothies, fresh-baked pastries and other confections. The Company prepares its financial statements in accordance with accounting principles generally accepted in the United States of America ("GAAP"). The accompanying interim unaudited consolida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s ended September 30, 2015 are not necessarily indicative of the results for the full years. While management of the Company believes that the disclosures presented herein are adequate and not misleading, these interim financial statements should be read in conjunction with the audited consolidated financial statements and the footnotes thereto for the year ended December 31, 2014. Principles of Consolidation The consolidated financial statements reflect the financial position and operating results of Baristas and include our 51% investee, Barista Coffee Company of Florida, LLC, as of January 1, 2014. Intercompany transactions and balances have been eliminated. Reclassifications Certain prior year amounts have been reclassified to conform with the current year presentation for comparative purposes. Estimates and Assumptions Preparing financial statements in conformity with accounting principles generally accepted in the United States of America requires management to make estimates and assumptions that affect the reported amounts of assets, liabilities, revenues and expenses. Examples include, but are not limited to, estimates for asset and goodwill impairments, stock-based compensation forfeiture rates, future asset retirement obligations, and inventory reserves; assumptions underlying self-insurance reserves and income from unredeemed stored value cards; and the potential outcome of future tax consequences of events that have been recognized in the financial statements. Actual results and outcomes may differ from these estimates and assumptions. Financial Instruments Cash and Cash Equivalents
The Company considers all highly liquid investments with original maturities of three months or less to be cash equivalents. At September 30, 2015 and December 31, 2014, the Company had $12,577 and $21,471, respectively. Accounts Receivables The Company's accounts receivable consists of trade receivables from franchisee and other trade receivables. Franchisee Receivable Franchise fee revenue from an individual franchise sale is recognized, with an appropriate provision for estimated uncollectible amounts, when all material services or conditions relating to the sale have been substantially performed or satisfied by the Company. Continuing franchise fees are reported as revenue as the fees are earned and become receivable from the franchisee. Allowance for Doubtful Accounts The Company evaluates the collectability of its accounts receivables on an on-going basis and writes off the amount when it is considered to be uncollectible. At September 30, 2015 and December 31, 2014, the Company does not have an allowance for doubtful accounts. Marketable Securities The Company's marketable equity securities have been classified and accounted for as available-for-sale. Management determines the
appropriate classification of its investments at the time of purchase and reevaluates the designations at each balance sheet date. The Company classifies its marketable equity securities as either short-term or long-term based on the nature of each security and its availability for use in current operations. The Company's marketable equity securities are carried at fair value, with the unrealized gains or losses reported as a component of shareholder's equity except impairment. Adjustments resulting from the change in fair value, included in accumulated other comprehensive income in shareholder's equity, were an impairment loss of $1,620,230, an unrealized loss of $42,986 and a realized loss of $37,600 for the nine months ended September 30, 2015 and an unrealized gain of $58,371 for the nine months ended September 30, 2014, respectively. Fair Value of Financial Instruments The carrying amount of the Company's cash, accounts receivables, accounts payables and accrued liabilities approximates their estimated fair values due to the short-term maturities of those financial instruments. The Company has adopted a single definition of fair value, a framework for measuring fair value, and providing expanded disclosures concerning fair value whereby estimated fair value is the price to be paid for an asset or the amount to settle a liability in an orderly transaction between market participants at the measurement date. Accordingly, fair value is a market-based measurement and not an entity-specific measurement. The Company utilizes the following hierarchy in fair value measurements: Level 1 – Inputs use quoted prices in active markets for identical assets or liabilities that the Company has the ability to access. 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 Level 3 – Inputs are unobservable inputs, including inputs that are available in situations where there is little, if any, market activity for the related asset or liability.
As at September 30, 2015 Fair Value Measuring Using
Carrying Value
Level 1
Level 2
Level 3
Total
Investments in Marketable Securities, available-for-sale
$
34,433
$
34,433
-
-
$
34,433
Total
$
34,433
$
34,433
-
-
$
34,433
As at December 31, 2014 Fair Value Measuring Using
Carrying Value
Level 1
Level 2
Level 3
Total
Investments in Marketable Securities, available-for-sale
$
82,084
$
82,084
-
-
$
82,084
Total
$
82,084
$
82,084
-
-
$
82,084 Impairment The Company assesses at the end of each reporting period whether there is objective evidence that financial assets are impaired. A financial asset is impaired and impairment losses are incurred if, and only if, there is objective evidence of impairment as a result of one or more events that occurred after the initial recognition of the asset that has a negative impact on the estimated future cash flows of the financial asset that can be reliably estimated. The Company recognized $1,620,230 and $0 impairment loss on marketable securities during the periods ended September 30, 2015 and 2014, respectively. Inventories 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at September 30, 2015 and December 31, 2014 the Company determined that no reserve was required. Property, Plant and Equipment Property, plant and equipment are carried at cost less accumulated depreciation. Cost includes all direct costs necessary to acquire and prepare assets for use, including internal labor and overhead in some cases. Depreciation of property, plant and equipment, which includes assets under capital leases, is provided on the straight-line method over estimated useful lives, generally ranging from 3 to 5 years for equipment and 5 years for buildings. Leasehold improvements are amortized over the shorter of their estimated useful lives or the related lease life, generally 5 years. For leases with renewal periods at our option, we generally use the original lease term, excluding renewal option periods, to determine estimated useful lives. If failure to exercise a renewal option imposes an economic penalty to us, we may determine at the inception of the lease that renewal is reasonably assured and include the renewal option period in the determination of the appropriate estimated useful lives.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cognized in net
earnings. Goodwill We test goodwill for impairment on an annual basis, or more frequently if circumstances, such as material deterioration in performance or a significant number of store closures, indicate reporting unit carrying values may exceed their fair values. When evaluating goodwill for impairment, we may first perform a qualitative assessment to determine if the fair value of the reporting unit is more likely than not greater than its carrying amount. If we do not perform a qualitative assessment or if the fair value of the reporting unit is not more likely than not greater than its carrying amount, we calculate the implied estimated fair value of the reporting unit. If the carrying amount of goodwill exceeds the implied estimated fair value, an impairment charge to current operations is recorded to reduce the carrying value to the implied estimated fair value. There were no goodwill impairment charges recorded during the periods ended September 30, 2015 and 2014. Other Intangible Assets Definite-lived intangible assets, which mainly consist of acquired rights, trade secrets, trademarks and copyrights, are amortized over their estimated useful lives, and are tested for impairment when facts and circumstances indicate that the carrying values may not be recoverable. There were no other intangible asset impairment charges recorded during the periods ended September 30, 2015 and 2014.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Revenue Recognition The Company’s revenues consist of sales by Company-operated coffee stores and fees from franchised coffee stores operated by conventional franchisees. Consolidated revenues are presented net of intercompany eliminations for investees controlled by us. Additionally, consolidated revenues are recognized net of any discounts, returns, allowances and sales incentives, including coupon redemptions and rebates. Company-operated stores revenues are recognized when payment is tendered at the point of sale. Company-operated store revenues are reported net of
sales, use or other transaction taxes that are collected from customers and remitted to taxing authorities. All revenue is recognized when (i) persuasive evidence of an arrangement exists; (ii) the service or sale is completed; (iii) the price is fixed or determinable; and (iv) the ability to collect is reasonably assured. Revenues from conventional franchised restaurants include initial fees and royalties based on a percent of sales. Initial fees are recognized upon opening of a restaurant or granting of a new franchise term, which is when the Company has performed substantially all initial services required by the franchise arrangement. Royalties are recognized in the period earned. The Company recognized $0 initial franchise fees, during the period ended September 30, 2015 and 2014. The Company recognized $1,547 and $0 franchise royalties, during the period ended September 30, 2015 and 2014, respectively. Marketing &amp; Advertising Advertising costs are expensed as incurred. Advertising costs totaled $31,069 and $15,156 for the period ended September 30, 2015 and 2014, respectively. Stock-based Compensation
The Company accounts for employee stock-based compensation to employees, including grants of employee stock options, based on their fair values. The fair value of the equity instrument is charged directly to compensation expense and credited to additional paid-in capital over the period during which services are rendered. Stock options and warrants issued to consultants and other non-employees are accounted for based upon the fair value of the services provided or the estimated fair market value of the option or warrant, whichever can be more clearly determined. Stock-based expenses to employees and consultants for general and administration services totaled $226,350 and $35,000, for period ended September 30, 2015 and 2014, respectively.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Earnings per Share Basic earnings per common share equal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periods ended September 30, 2015 and 2014, respectively and therefore, basic and diluted earnings per share for those periods are the same because all potential common equivalent shares would be anti-dilutive. As at September 30, 2015, convertible shareholder loans of $563,431, convertible notes payable of $240,350 and 27,328,358 shares of preferred stock were considered to be anti-dilutive. Recent Accounting Pronouncements In May 2014, the Financial Accounting Standards Board issued guidance codified in Accounting Standards Codification ("ASC") 606, "Revenue Recognition - Revenue from Contracts with Customers," which amends the guidance in ASC 605, "Revenue Recognition," and becomes effective beginning January 1, 2017. The Company is currently evaluating the impact of the provisions of ASC 606. Accounting standards that have been issued by the FASB or other standards setting bodies that do not require adoption until a future date are being evaluated by the Company to determine whether adoption will have a material impact on the Company's financial statements.</t>
  </si>
  <si>
    <t>GOING CONCERN</t>
  </si>
  <si>
    <t>Going Concern [Abstract]</t>
  </si>
  <si>
    <t>NOTE 2 – GOING CONCERN
The accompanying financial statements have been prepared assuming that the Company will continue as a going concern, which contemplates the realization of assets and the liquidation of liabilities in the normal course of business. As at September 30, 2015, the Company has a loss from operations of $2,707,974 and an accumulated deficit of $10,657,416. The Company intends to fund operations through equity financing arrangements, which may be insufficient to fund its capital expenditures, working capital and other cash requirements for the year ending December 31, 2015. The ability of the Company to fully commence its operations is dependent upon, among other things, obtaining additional financing to continue operations, and execution of its business plan. In response to these concerns, management intends to raise additional funds through public or private placement offerings and through loans from officers and directors. These factors, among others, raise substantial doubt about the Company's ability to continue as a going concern. The accompanying financial statements do not include any adjustments that might result from the outcome of this uncertainty. There can be no assurance that management's plan will be successful.</t>
  </si>
  <si>
    <t>INVENTORY</t>
  </si>
  <si>
    <t>Inventory Disclosure [Abstract]</t>
  </si>
  <si>
    <t xml:space="preserve">NOTE 3 – INVENTORY Inventories were comprised of:
September 30, 2015
December 31, 2014
Coffee and merchandise held for sale
$
29,153
$
29,281 </t>
  </si>
  <si>
    <t>MARKETABLE SECURITIES</t>
  </si>
  <si>
    <t>Investments, Debt and Equity Securities [Abstract]</t>
  </si>
  <si>
    <t xml:space="preserve">NOTE 4 – MARKETABLE SECURITIES The following tables show the Company's marketable security as of September 30, 2015 and December 31, 2014. The fair value for Reeltime Rentals, Inc ("RLTR") is based on closing market price, less a marketability discount of 0% and 15% as at September 30, 2015 and December 31, 2014, respectively. The fair value of Business Continuity Systems, Inc. (BUCS) is based on a 100% valuation allowance to the market price due to limited information and activity. During the six months ended June 30, 2015, the Company recognized an impairment loss of $1,620,230 on RLTR shares based on the During the nine months ended September 30, 2015, the Company sold 2,350,000 RLTR shares for $3,459 and realized a loss of $38,841. Accordingly, $37,600 previous unrealized loss was recognized. During the nine months ended September 30, 2015 and 2014, the Company recognized an unrealized loss of $42,986 and $58,371 unrealized gain, respectively. September 30, 2015
Other than Temporary
Impairment and
Cost
Realized Losses
Unrealized Losses
Fair Value
RLTR - 19,110,000 common shares
$
2,001,810
$
1,657,830
$
309,582
$
34,398
BUCS - 2,576,389 common shares
-
-
-
-
Dreyfus
35
-
-
35
Total
$
2,001,845
$
1,657,830
$
309,582
$
34,433 December 31, 2014
Cost
Realized Losses
Unrealized Losses
Fair Value
RLTR – 21,460,000 common shares
$
2,006,510
$
-
$
1,924,426
$
82,084
BUCS – 2,576,389 common shares
-
-
-
-
Total
$
2,006,510
$
-
$
1,924,426
$
82,084 </t>
  </si>
  <si>
    <t>PROPERTY, PLANT AND EQUIPMENT, NET</t>
  </si>
  <si>
    <t>Property, Plant and Equipment [Abstract]</t>
  </si>
  <si>
    <t xml:space="preserve">NOTE 5 – PROPERTY, PLANT AND EQUIPMENT, NET
September 30, 2015
December 31, 2014
Buildings and leaseholds
$
402,963
$
402,963
Machinery and equipment
219,353
215,000
Computer equipment
17,382
17,382
Furniture and fixtures
19,065
19,065
Property, plant and equipment, gross
658,763
654,410
Less accumulated depreciation
(469,351
)
(387,342
)
Property, plant and equipment, net
$
189,412
$
267,068 The Company recorded $82,009 and $82,601 </t>
  </si>
  <si>
    <t>INTANGIBLE ASSETS</t>
  </si>
  <si>
    <t>Goodwill and Intangible Assets Disclosure [Abstract]</t>
  </si>
  <si>
    <t>NOTE 6 – INTANGIBLE ASSETS
Indefinite-Lived Intangible Assets The following table summarizes information related to indefinite-lived intangible assets:
September 30, 2015
December 31, 2014
Goodwill
$
2,770,651
$
2,770,651 Goodwill The intangible assets were purchased along with the hard assets, in December 2009, for $3.5 million in our common stock. After the assets and intangible assets were identified, the remaining $2,770,651 was recorded as goodwill. The Company does not amortize goodwill. Instead, the Company evaluates goodwill annually in the fourth quarter and whenever events or changes in circumstances indicate that it is more likely than not that an impairment loss has been incurred. As at September 30, 2015 and December 31, 2014, the Company determined that no such impairment existed based on the following financial and non-financial considerations:
·
As at December 31, 2014 the company's market capitalization was approximately $11,000,000 and has historically exceeded goodwill.
·
Management has been actively building brand awareness through obtaining a brand patent, establishing multiple locations, periphery product branding, and development of a pilot TV episode.
·
The Company has signed a franchising agreement that is currently adding additional locations.
·
The Company is expanding into additional product lines and actively developing additional sources of revenues. Definite-Lived Intangible Assets The following table summarizes information related to definite-lived intangible assets:
September 30, 2015
December 31, 2014
Trademarks
$
100,000
$
100,000
Logo
80,000
80,000
Website
27,500
27,500
Policies and procedures
10,000
10,000
Ice cream intangibles
125,000
125,000
342,500
342,500
Accumulated amortization
(184,833
)
(153,958
)
Definite-lived intangibles, net
$
157,667
$
188,542 Total amortization expense for intangible assets subject to amortization was $30,875 and $33,375 for the periods ended September 30, 2015 and 2014, respectively.</t>
  </si>
  <si>
    <t>ACCOUNTS PAYABLE AND ACCRUED LIABILITIES</t>
  </si>
  <si>
    <t>Accounts Payable and Accrued Liabilities, Current [Abstract]</t>
  </si>
  <si>
    <t xml:space="preserve">NOTE 7 – ACCOUNTS PAYABLE AND ACCRUED LIABILITIES The Company’s accounts payable and accrued liabilities consist of the followings:
September 30,
December 31,
2015
2014
Accounts payable
$
125,912
$
73,456
Accrued liabilities
919,360
2,453,646
Prepaid gift card
21,961
20,324
Taxes payable
314,040
347,657
$
1,381,273
$
2,895,083 </t>
  </si>
  <si>
    <t>RELATED PARTY TRANSACTIONS</t>
  </si>
  <si>
    <t>Related Party Transactions [Abstract]</t>
  </si>
  <si>
    <t xml:space="preserve">NOTE 8 – RELATED PARTY TRANSACTIONS Accounts Payable During the three months ended 60,000,000 shares were issued to these two officers for acrued liabilities. During the nine months ended On April 28 On June 15, 2015, the Company repurchased 10,000,000 common shares from one of our officers. The Company promised to reissue 10,000,000 common shares to the officer once the increase in authorized shares is approved. The value of the 10,000,000 common shares repurchased from the officer was $284,000 and recorded as accrued liabilities. Loan Receivable The Company has a receivable from a related party for services in prior years. Balance of this loan receivable was $300,000 as at September 30, 2015 and December 31, 2014. The Company will evaluate the collectability of the loan quarterly. Shareholder loans The Company has issued a number of notes with various maturities dates to related parties for advances. These notes are convertible either at a fixed dollar amount or 50% of market price and accrue interest at an average rate of 8% per annum. Due to the short-term nature of these loans they are recorded as
current liabilities. The outstanding balances at September 30, 2015 and December 31, 2014 were $563,431 and $564,115, respectively. The Company plans to pay the loans back as cash flows become available. During the periods </t>
  </si>
  <si>
    <t>NOTE PAYABLE</t>
  </si>
  <si>
    <t>Debt Disclosure [Abstract]</t>
  </si>
  <si>
    <t xml:space="preserve">NOTE 9 – NOTE PAYABLE The Company has issued a number of notes with various maturities dates to unrelated parties. These notes are convertible at a fixed dollar amount and accrue interest at 8% per annum. Due to the short-term nature of these loans they are recorded as current liabilities. The outstanding balances at September 30, 2015 and December 31, 2014 and were $240,350 and $286,432, respectively. During the periods </t>
  </si>
  <si>
    <t>STOCKHOLDER'S EQUITY</t>
  </si>
  <si>
    <t>Stockholders' Equity Note [Abstract]</t>
  </si>
  <si>
    <t>NOTE 10 – STOCKHOLDER’S EQUITY
Preferred Stock The Company has authorized 30,000,000 preferred shares with a par value of $0.001 per share. During the year ended December 31, 2014, the Company issued the following shares of Series A Convertible Preferred Stock:
·
300,000 shares to a non-affiliated investor for cash of $15,000.
·
7,965,000 shares to officers and directors for cash of $186,800.
·
11,750,000 shares to officers and director to replace 11,750,000 shares of common stock, which were cancelled.
No preferred shares were issued during the nine months ended As at September 30, 2015 and December 31, 2014, there were 27,328,358 shares of Series A Convertible Preferred Stock issued and outstanding. Common Stock The Company has authorized 600,000,000 common shares with a par value of $0.001 per share. Each common share entitles the holder to one vote, in person or proxy, on any matter on which action of the stockholders of the corporation is sought. Holders have equal ratable rights to dividends from funds legally available and are entitled to share in assets available for distribution upon liquidation. Holders do not have preemptive, subscriptive, conversion or cumulative voting rights, and there are no redemption or sinking find provisions or rights. Holders of common stock have the right to approve any amendment of the Articles of Incorporation, elect directors, approve any plan of merger and approve a plan for the sale, lease or exchange of all of the Company's assets as proposed by the Board of Directors. There are no restrictions During the year ended December 31, 2014, the Company issued the following shares of common stock:
· 2,650,000 shares in exchange for services and prepaid valued at $147,000.
· 1,650,000 shares in exchange for advertising and promotion valued at $135,975.
· 9,307,953 shares in exchange for debt and accrued interest valued at $200,856.
· 11,750,000 shares of common stock were retired and replaced by 11,750,000 shares of Series A convertible preferred stock. During the nine months ended September 30, 2015, the Company issued the following shares of common stock:
· 10,797,781 shares in exchange for debt of $137,095 and accrued interest of $9,934.
· 6
· 14,000,000 shares were returned to treasury and 14,000,000 shares were re-issued from treasury. There were 368,889,039 and 297,091,258 common shares issued and outstanding as at September 30, 2015 and December 31, 2014, respectively. Treasury Stock Following our Board of Directors authorization, on April 28, 2015, the Company repurchased 4,000,000 common shares from two officers of the Company for an aggregate purchase price of $162,000 and on June 15, 2015, the Company repurchased 10,000,000 common shares from one of our officers for an aggregate purchase price of $284,000. Repurchased shares become a part of treasury stock. During the nine months ended September 30, 2015, the Company reissued the following common shares from treasury:
· 13,500,000
· 50 At September 30, 2015 and 2014, treasury stock balance was zero. Minority Interest Certain unrelated third parties hold 49% of Baristas Coffee Company of Florida, LLC, a consolidated subsidiary. During the period ended September 30, 2015, the minority interest recognized $42,189 in losses from the operations. During the period ended September 30, 2014, the minority interest contributed $115,000 in equipment and expenses and recognized $65,768 in losses from the operations. Comprehensive Income (Loss) Comprehensive income (loss) is comprised of net earnings and other comprehensive income (loss). Accumulated other comprehensive loss reported on our balance sheets consists of unrealized losses on available-for-sale securities.
September 30, 2015
December 31, 2014
Accumulated other comprehensive loss – opening balance
$
(1,924,426
)
$
(1,964,556
)
Impairment loss on marketable securities
1,620,230
-
Net unrealized loss on available-for-sale securities
(42,986
)
40,130
Realized loss on sales of available-for-sale securities
37,600
-
Accumulated other comprehensive loss – ending balance
$
(309,582
)
$
(1,924,426
)</t>
  </si>
  <si>
    <t>NET INCOME (LOSS) PER SHARE OF COMMON STOCK</t>
  </si>
  <si>
    <t>Earnings Per Share [Abstract]</t>
  </si>
  <si>
    <t>NOTE 11 – NET INCOME (LOSS) PER SHARE OF COMMON STOCK The Company follows AS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Diluted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As at September 30, 2015, the Company had $563,431 and $564,115 in convertible shareholder loans, respectively, $240,350 and $286,432 convertible notes payable respectively, 27,328,358 and 27,328,358 convertible preferred stock issued and outstanding, respectively, which have been omitted from diluted EPS.
The following table sets forth the computation of basic and diluted earnings per share, for the periods ended September 30, 2015 and 2014.
Three Months Ended
Nine Months Ended
September 30,
September 30,
2015
2014
2015
2014
Net loss
$
(181,167
)
$
(139,999
)
$
(2,707,974
)
$
(390,768
)
Weighted average common shares outstanding, basic and diluted
311,696,942
295,258,068
303,270,389
296,955,907
Net loss per share, basic and diluted
$
(0.00
)
$
(0.00
)
$
(0.01
)
$
(0.00
)</t>
  </si>
  <si>
    <t>COMMITMENTS AND CONTINGENCIES</t>
  </si>
  <si>
    <t>Commitments and Contingencies Disclosure [Abstract]</t>
  </si>
  <si>
    <t>NOTE 12 – COMMITMENTS AND CONTINGENCIES Leases Rental expense under operating lease agreements:
September 30, 2015
September 30, 2014
Total rentals
$
149,540
$
116,711 Minimum future rental payments under non-cancelable operating leases as of September 30, 2015: Fiscal Year Ending
2015
$
32,395
2016
120,341
2017
93,131
2018
31,284
Thereafter
-
Total minimum lease payments
$
277,151
Legal Matters From time to time the Company may become a party to litigation matters involving claims against the Company. Management believes that there are no current matters that would have a material effect on the Company's financial position or results of operations.</t>
  </si>
  <si>
    <t>SUBSEQUENT EVENTS</t>
  </si>
  <si>
    <t>Subsequent Events [Abstract]</t>
  </si>
  <si>
    <t>NOTE 13 – SUBSEQUENT EVENTS Subsequent to September 30, 2015, the Company issued 2,111,506 shares of common stock in exchange for services valued at $10,000 and accrued interest of $558. Management has evaluated subsequent events through the date the financial statements were issued and determined there are no additional items to disclose.</t>
  </si>
  <si>
    <t>SUMMARY OF SIGNIFICANT ACCOUNTING POLICIES (Policies)</t>
  </si>
  <si>
    <t>Basis of Presentation</t>
  </si>
  <si>
    <t xml:space="preserve">Basis of Presentation The Company prepares its financial statements in accordance with accounting principles generally accepted in the United States of America ("GAAP"). The accompanying interim unaudited consolida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s ended September 30, 2015 are not necessarily indicative of the results for the full years. While management of the Company believes that the disclosures presented herein are adequate and not misleading, these interim financial statements should be read in conjunction with the audited consolidated financial statements and the footnotes thereto for the year ended December 31, 2014. </t>
  </si>
  <si>
    <t>Principles of Consolidation</t>
  </si>
  <si>
    <t xml:space="preserve">Principles of Consolidation The consolidated financial statements reflect the financial position and operating results of Baristas and include our 51% investee, Barista Coffee Company of Florida, LLC, as of January 1, 2014. Intercompany transactions and balances have been eliminated. </t>
  </si>
  <si>
    <t>Reclassifications</t>
  </si>
  <si>
    <t xml:space="preserve">Reclassifications Certain prior year amounts have been reclassified to conform with the current year presentation for comparative purposes. </t>
  </si>
  <si>
    <t>Estimates and Assumptions</t>
  </si>
  <si>
    <t xml:space="preserve">Estimates and Assumptions Preparing financial statements in conformity with accounting principles generally accepted in the United States of America requires management to make estimates and assumptions that affect the reported amounts of assets, liabilities, revenues and expenses. Examples include, but are not limited to, estimates for asset and goodwill impairments, stock-based compensation forfeiture rates, future asset retirement obligations, and inventory reserves; assumptions underlying self-insurance reserves and income from unredeemed stored value cards; and the potential outcome of future tax consequences of events that have been recognized in the financial statements. Actual results and outcomes may differ from these estimates and assumptions. </t>
  </si>
  <si>
    <t>Cash and Cash Equivalents</t>
  </si>
  <si>
    <t>Cash and Cash Equivalents
The Company considers all highly liquid investments with original maturities of three months or less to be cash equivalents. At September 30, 2015 and December 31, 2014, the Company had $12,577 and $21,471, respectively.</t>
  </si>
  <si>
    <t>Accounts Receivables</t>
  </si>
  <si>
    <t>Accounts Receivables The Company's accounts receivable consists of trade receivables from franchisee and other trade receivables.</t>
  </si>
  <si>
    <t>Franchisee Receivable</t>
  </si>
  <si>
    <t>Franchisee Receivable Franchise fee revenue from an individual franchise sale is recognized, with an appropriate provision for estimated uncollectible amounts, when all material services or conditions relating to the sale have been substantially performed or satisfied by the Company. Continuing franchise fees are reported as revenue as the fees are earned and become receivable from the franchisee.</t>
  </si>
  <si>
    <t>Allowance for Doubtful Accounts</t>
  </si>
  <si>
    <t>Allowance for Doubtful Accounts The Company evaluates the collectability of its accounts receivables on an on-going basis and writes off the amount when it is considered to be uncollectible. At September 30, 2015 and December 31, 2014, the Company does not have an allowance for doubtful accounts.</t>
  </si>
  <si>
    <t>Marketable Securities</t>
  </si>
  <si>
    <t>Marketable Securities The Company's marketable equity securities have been classified and accounted for as available-for-sale. Management determines the appropriate classification of its investments at the time of purchase and reevaluates the designations at each balance sheet date. The Company classifies its marketable equity securities as either short-term or long-term based on the nature of each security and its availability for use in current operations. The Company's marketable equity securities are carried at fair value, with the unrealized gains or losses reported as a component of shareholder's equity except impairment. Adjustments resulting from the change in fair value, included in accumulated other comprehensive income in shareholder's equity, were an impairment loss of $1,620,230, an unrealized loss of $42,986 and a realized loss of $37,600 for the nine months ended September 30, 2015 and an unrealized gain of $58,371 for the nine months ended September 30, 2014, respectively.</t>
  </si>
  <si>
    <t>Fair Value of Financial Instruments</t>
  </si>
  <si>
    <t xml:space="preserve">Fair Value of Financial Instruments The carrying amount of the Company's cash, accounts receivables, accounts payables and accrued liabilities approximates their estimated fair values due to the short-term maturities of those financial instruments. The Company has adopted a single definition of fair value, a framework for measuring fair value, and providing expanded disclosures concerning fair value whereby estimated fair value is the price to be paid for an asset or the amount to settle a liability in an orderly transaction between market participants at the measurement date. Accordingly, fair value is a market-based measurement and not an entity-specific measurement. The Company utilizes the following hierarchy in fair value measurements: Level 1 – Inputs use quoted prices in active markets for identical assets or liabilities that the Company has the ability to access. 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 Level 3 – Inputs are unobservable inputs, including inputs that are available in situations where there is little, if any, market activity for the related asset or liability.
As at September 30, 2015 Fair Value Measuring Using
Carrying Value
Level 1
Level 2
Level 3
Total
Investments in Marketable Securities, available-for-sale
$
34,433
$
34,433
-
-
$
34,433
Total
$
34,433
$
34,433
-
-
$
34,433
As at December 31, 2014 Fair Value Measuring Using
Carrying Value
Level 1
Level 2
Level 3
Total
Investments in Marketable Securities, available-for-sale
$
82,084
$
82,084
-
-
$
82,084
Total
$
82,084
$
82,084
-
-
$
82,084 </t>
  </si>
  <si>
    <t>Impairment</t>
  </si>
  <si>
    <t>Impairment The Company assesses at the end of each reporting period whether there is objective evidence that financial assets are impaired. A financial asset is impaired and impairment losses are incurred if, and only if, there is objective evidence of impairment as a result of one or more events that occurred after the initial recognition of the asset that has a negative impact on the estimated future cash flows of the financial asset that can be reliably estimated. The Company recognized $1,620,230 and $0 impairment loss on marketable securities during the periods ended September 30, 2015 and 2014, respectively.</t>
  </si>
  <si>
    <t>Inventories</t>
  </si>
  <si>
    <t>Inventories 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at September 30, 2015 and December 31, 2014 the Company determined that no reserve was required.</t>
  </si>
  <si>
    <t>Property, Plant and Equipment</t>
  </si>
  <si>
    <t>Property, Plant and Equipment Property, plant and equipment are carried at cost less accumulated depreciation. Cost includes all direct costs necessary to acquire and prepare assets for use, including internal labor and overhead in some cases. Depreciation of property, plant and equipment, which includes assets under capital leases, is provided on the straight-line method over estimated useful lives, generally ranging from 3 to 5 years for equipment and 5 years for buildings. Leasehold improvements are amortized over the shorter of their estimated useful lives or the related lease life, generally 5 years. For leases with renewal periods at our option, we generally use the original lease term, excluding renewal option periods, to determine estimated useful lives. If failure to exercise a renewal option imposes an economic penalty to us, we may determine at the inception of the lease that renewal is reasonably assured and include the renewal option period in the determination of the appropriate estimated useful lives.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cognized in net earnings.</t>
  </si>
  <si>
    <t>Goodwill We test goodwill for impairment on an annual basis, or more frequently if circumstances, such as material deterioration in performance or a significant number of store closures, indicate reporting unit carrying values may exceed their fair values. When evaluating goodwill for impairment, we may first perform a qualitative assessment to determine if the fair value of the reporting unit is more likely than not greater than its carrying amount. If we do not perform a qualitative assessment or if the fair value of the reporting unit is not more likely than not greater than its carrying amount, we calculate the implied estimated fair value of the reporting unit. If the carrying amount of goodwill exceeds the implied estimated fair value, an impairment charge to current operations is recorded to reduce the carrying value to the implied estimated fair value. There were no goodwill impairment charges recorded during the periods ended September 30, 2015 and 2014.</t>
  </si>
  <si>
    <t>Other Intangible Assets</t>
  </si>
  <si>
    <t xml:space="preserve">Other Intangible Assets Definite-lived intangible assets, which mainly consist of acquired rights, trade secrets, trademarks and copyrights, are amortized over their estimated useful lives, and are tested for impairment when facts and circumstances indicate that the carrying values may not be recoverable. There were no other intangible asset impairment charges recorded during the periods ended September 30, 2015 and 2014. </t>
  </si>
  <si>
    <t>Long-lived Assets</t>
  </si>
  <si>
    <t xml:space="preserve">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t>
  </si>
  <si>
    <t>Revenue Recognition</t>
  </si>
  <si>
    <t>Revenue Recognition The Company’s revenues consist of sales by Company-operated coffee stores and fees from franchised coffee stores operated by conventional franchisees. Consolidated revenues are presented net of intercompany eliminations for investees controlled by us. Additionally, consolidated revenues are recognized net of any discounts, returns, allowances and sales incentives, including coupon redemptions and rebates. Company-operated stores revenues are recognized when payment is tendered at the point of sale. Company-operated store revenues are reported net of sales, use or other transaction taxes that are collected from customers and remitted to taxing authorities. All revenue is recognized when (i) persuasive evidence of an arrangement exists; (ii) the service or sale is completed; (iii) the price is fixed or determinable; and (iv) the ability to collect is reasonably assured. Revenues from conventional franchised restaurants include initial fees and royalties based on a percent of sales. Initial fees are recognized upon opening of a restaurant or granting of a new franchise term, which is when the Company has performed substantially all initial services required by the franchise arrangement. Royalties are recognized in the period earned. The Company recognized $0 initial franchise fees, during the period ended September 30, 2015 and 2014. The Company recognized $1,547 and $0 franchise royalties, during the period ended September 30, 2015 and 2014, respectively.</t>
  </si>
  <si>
    <t>Marketing &amp; Advertising</t>
  </si>
  <si>
    <t>Marketing &amp; Advertising Advertising costs are expensed as incurred. Advertising costs totaled $31,069 and $15,156 for the period ended September 30, 2015 and 2014, respectively.</t>
  </si>
  <si>
    <t>Stock-based Compensation</t>
  </si>
  <si>
    <t xml:space="preserve">Stock-based Compensation
The Company accounts for employee stock-based compensation to employees, including grants of employee stock options, based on their fair values. The fair value of the equity instrument is charged directly to compensation expense and credited to additional paid-in capital over the period during which services are rendered. Stock options and warrants issued to consultants and other non-employees are accounted for based upon the fair value of the services provided or the estimated fair market value of the option or warrant, whichever can be more clearly determined. Stock-based expenses to employees and consultants for general and administration services totaled $226,350 and $35,000, for period ended September 30, 2015 and 2014, respectively. </t>
  </si>
  <si>
    <t>Income Taxes</t>
  </si>
  <si>
    <t xml:space="preserve">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t>
  </si>
  <si>
    <t>Earnings per Share</t>
  </si>
  <si>
    <t>Earnings per Share Basic earnings per common share equal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periods ended September 30, 2015 and 2014, respectively and therefore, basic and diluted earnings per share for those periods are the same because all potential common equivalent shares would be anti-dilutive. As at September 30, 2015, convertible shareholder loans of $563,431, convertible notes payable of $240,350 and 27,328,358 shares of preferred stock were considered to be anti-dilutive.</t>
  </si>
  <si>
    <t>Recent Accounting Pronouncements</t>
  </si>
  <si>
    <t>Recent Accounting Pronouncements In May 2014, the Financial Accounting Standards Board issued guidance codified in Accounting Standards Codification ("ASC") 606, "Revenue Recognition - Revenue from Contracts with Customers," which amends the guidance in ASC 605, "Revenue Recognition," and becomes effective beginning January 1, 2017. The Company is currently evaluating the impact of the provisions of ASC 606. Accounting standards that have been issued by the FASB or other standards setting bodies that do not require adoption until a future date are being evaluated by the Company to determine whether adoption will have a material impact on the Company's financial statements.</t>
  </si>
  <si>
    <t>SUMMARY OF SIGNIFICANT ACCOUNTING POLICIES (Tables)</t>
  </si>
  <si>
    <t>Schedule of fair value measurement</t>
  </si>
  <si>
    <t xml:space="preserve">As at September 30, 2015 Fair Value Measuring Using
Carrying Value
Level 1
Level 2
Level 3
Total
Investments in Marketable Securities, available-for-sale
$
34,433
$
34,433
-
-
$
34,433
Total
$
34,433
$
34,433
-
-
$
34,433
As at December 31, 2014 Fair Value Measuring Using
Carrying Value
Level 1
Level 2
Level 3
Total
Investments in Marketable Securities, available-for-sale
$
82,084
$
82,084
-
-
$
82,084
Total
$
82,084
$
82,084
-
-
$
82,084 </t>
  </si>
  <si>
    <t>INVENTORY (Tables)</t>
  </si>
  <si>
    <t>Schedule of inventories</t>
  </si>
  <si>
    <t xml:space="preserve">September 30, 2015
December 31, 2014
Coffee and merchandise held for sale
$
29,153
$
29,281 </t>
  </si>
  <si>
    <t>MARKETABLE SECURITIES (Tables)</t>
  </si>
  <si>
    <t>Schedule of available-for-sale security</t>
  </si>
  <si>
    <t xml:space="preserve">September 30, 2015
Other than Temporary
Impairment and
Cost
Realized Losses
Unrealized Losses
Fair Value
RLTR - 19,110,000 common shares
$
2,001,810
$
1,657,830
$
309,582
$
34,398
BUCS - 2,576,389 common shares
-
-
-
-
Dreyfus
35
-
-
35
Total
$
2,001,845
$
1,657,830
$
309,582
$
34,433 December 31, 2014
Cost
Realized Losses
Unrealized Losses
Fair Value
RLTR – 21,460,000 common shares
$
2,006,510
$
-
$
1,924,426
$
82,084
BUCS – 2,576,389 common shares
-
-
-
-
Total
$
2,006,510
$
-
$
1,924,426
$
82,084 </t>
  </si>
  <si>
    <t>PROPERTY, PLANT AND EQUIPMENT, NET (Tables)</t>
  </si>
  <si>
    <t>Schedule of property plant and equipment</t>
  </si>
  <si>
    <t xml:space="preserve">September 30, 2015
December 31, 2014
Buildings and leaseholds
$
402,963
$
402,963
Machinery and equipment
219,353
215,000
Computer equipment
17,382
17,382
Furniture and fixtures
19,065
19,065
Property, plant and equipment, gross
658,763
654,410
Less accumulated depreciation
(469,351
)
(387,342
)
Property, plant and equipment, net
$
189,412
$
267,068 </t>
  </si>
  <si>
    <t>INTANGIBLE ASSETS (Tables)</t>
  </si>
  <si>
    <t>Schedule of indefinite-lived and definite-lived intangible assets</t>
  </si>
  <si>
    <t xml:space="preserve">September 30, 2015
December 31, 2014
Goodwill
$
2,770,651
$
2,770,651
September 30, 2015
December 31, 2014
Trademarks
$
100,000
$
100,000
Logo
80,000
80,000
Website
27,500
27,500
Policies and procedures
10,000
10,000
Ice cream intangibles
125,000
125,000
342,500
342,500
Accumulated amortization
(184,833
)
(153,958
)
Definite-lived intangibles, net
$
157,667
$
188,542 </t>
  </si>
  <si>
    <t>ACCOUNTS PAYABLE AND ACCRUED LIABILITIES (Tables)</t>
  </si>
  <si>
    <t>Schedule of accounts payable and accrued liabilities</t>
  </si>
  <si>
    <t xml:space="preserve">September 30,
December 31,
2015
2014
Accounts payable
$
125,912
$
73,456
Accrued liabilities
919,360
2,453,646
Prepaid gift card
21,961
20,324
Taxes payable
314,040
347,657
$
1,381,273
$
2,895,083 </t>
  </si>
  <si>
    <t>STOCKHOLDER'S EQUITY (Tables)</t>
  </si>
  <si>
    <t>Schedule of comprehensive income (loss) is comprised of net earnings and other comprehensive income (loss)</t>
  </si>
  <si>
    <t>September 30, 2015
December 31, 2014
Accumulated other comprehensive loss – opening balance
$
(1,924,426
)
$
(1,964,556
)
Impairment loss on marketable securities
1,620,230
-
Net unrealized loss on available-for-sale securities
(42,986
)
40,130
Realized loss on sales of available-for-sale securities
37,600
-
Accumulated other comprehensive loss – ending balance
$
(309,582
)
$
(1,924,426
)</t>
  </si>
  <si>
    <t>NET INCOME (LOSS) PER SHARE OF COMMON STOCK (Tables)</t>
  </si>
  <si>
    <t>Schedule of computation of basic and diluted earnings per share</t>
  </si>
  <si>
    <t>Three Months Ended
Nine Months Ended
September 30,
September 30,
2015
2014
2015
2014
Net loss
$
(181,167
)
$
(139,999
)
$
(2,707,974
)
$
(390,768
)
Weighted average common shares outstanding, basic and diluted
311,696,942
295,258,068
303,270,389
296,955,907
Net loss per share, basic and diluted
$
(0.00
)
$
(0.00
)
$
(0.01
)
$
(0.00
)</t>
  </si>
  <si>
    <t>COMMITMENTS AND CONTINGENCIES (Tables)</t>
  </si>
  <si>
    <t>Schedule of rental expense under operating lease agreements</t>
  </si>
  <si>
    <t xml:space="preserve">September 30, 2015
September 30, 2014
Total rentals
$
149,540
$
116,711 </t>
  </si>
  <si>
    <t>Schedule of minimum future rental payments under non-cancelable operating leases</t>
  </si>
  <si>
    <t xml:space="preserve">Fiscal Year Ending
2015
$
32,395
2016
120,341
2017
93,131
2018
31,284
Thereafter
-
Total minimum lease payments
$
277,151 </t>
  </si>
  <si>
    <t>SUMMARY OF SIGNIFICANT ACCOUNTING POLICIES - Summary of fair value measurements (Details) - USD ($)</t>
  </si>
  <si>
    <t>Summary Of Significant Accounting Policies [Line Items]</t>
  </si>
  <si>
    <t>Investments in Marketable Securities, available-for-sale</t>
  </si>
  <si>
    <t>Total</t>
  </si>
  <si>
    <t>Carrying Value</t>
  </si>
  <si>
    <t>SUMMARY OF SIGNIFICANT ACCOUNTING POLICIES (Detail Textuals) - USD ($)</t>
  </si>
  <si>
    <t>1 Months Ended</t>
  </si>
  <si>
    <t>12 Months Ended</t>
  </si>
  <si>
    <t>Dec. 22, 2009</t>
  </si>
  <si>
    <t>Jan. 01, 2014</t>
  </si>
  <si>
    <t>Cash and cash equivalents</t>
  </si>
  <si>
    <t>Realized loss on sales of available-for-sale securities</t>
  </si>
  <si>
    <t>Equipment</t>
  </si>
  <si>
    <t>Estimated useful lives</t>
  </si>
  <si>
    <t>3 to 5 years</t>
  </si>
  <si>
    <t>Buildings</t>
  </si>
  <si>
    <t>5 years</t>
  </si>
  <si>
    <t>Leasehold improvements</t>
  </si>
  <si>
    <t>Pangea Networks, Inc.</t>
  </si>
  <si>
    <t>Percentage of interest acquired</t>
  </si>
  <si>
    <t>Greater than 60% interest</t>
  </si>
  <si>
    <t>Barista Coffee Company of Florida, LLC</t>
  </si>
  <si>
    <t>Percentage investees included in financial position and operating results</t>
  </si>
  <si>
    <t>51.00%</t>
  </si>
  <si>
    <t>SUMMARY OF SIGNIFICANT ACCOUNTING POLICIES (Detail Textuals 1) - USD ($)</t>
  </si>
  <si>
    <t>Initial franchise fees</t>
  </si>
  <si>
    <t>Franchise royalties</t>
  </si>
  <si>
    <t>Advertising costs</t>
  </si>
  <si>
    <t>Stock-based expenses to employees and consultants for general and administration services</t>
  </si>
  <si>
    <t>Convertible shareholder loans</t>
  </si>
  <si>
    <t>Antidilutive securities excluded from computation of earnings per share</t>
  </si>
  <si>
    <t>Convertible notes payable</t>
  </si>
  <si>
    <t>Preferred Stock</t>
  </si>
  <si>
    <t>GOING CONCERN (Detail Textuals) - USD ($)</t>
  </si>
  <si>
    <t>INVENTORY - Summary of inventories (Details) - USD ($)</t>
  </si>
  <si>
    <t>Coffee and merchandise held for sale</t>
  </si>
  <si>
    <t>MARKETABLE SECURITIES - Summary of available-for-sale security (Details) - USD ($)</t>
  </si>
  <si>
    <t>Schedule of Available-for-sale Securities [Line Items]</t>
  </si>
  <si>
    <t>Cost</t>
  </si>
  <si>
    <t>Realized Losses</t>
  </si>
  <si>
    <t>Unrealized Losses</t>
  </si>
  <si>
    <t>Fair Value</t>
  </si>
  <si>
    <t>RLTR</t>
  </si>
  <si>
    <t>BUCS</t>
  </si>
  <si>
    <t>Dreyfus</t>
  </si>
  <si>
    <t>MARKETABLE SECURITIES - Summary of available-for-sale security (Parentheticals) (Details) - shares</t>
  </si>
  <si>
    <t>Number of common shares</t>
  </si>
  <si>
    <t>MARKETABLE SECURITIES (Detail Textuals) - USD ($)</t>
  </si>
  <si>
    <t>6 Months Ended</t>
  </si>
  <si>
    <t>24 Months Ended</t>
  </si>
  <si>
    <t>Jun. 30, 2015</t>
  </si>
  <si>
    <t>Mar. 31, 2015</t>
  </si>
  <si>
    <t>Realized losses</t>
  </si>
  <si>
    <t>Net unrealized loss on available-for-sale securities</t>
  </si>
  <si>
    <t>Number of common shares sold</t>
  </si>
  <si>
    <t>Reeltime Rentals, Inc ("RLTR")</t>
  </si>
  <si>
    <t>Reeltime Rentals, Inc ("RLTR") | Market Approach Valuation Technique</t>
  </si>
  <si>
    <t>Fair value marketability discount</t>
  </si>
  <si>
    <t>0.00%</t>
  </si>
  <si>
    <t>15.00%</t>
  </si>
  <si>
    <t>Marketable securities share based highest price</t>
  </si>
  <si>
    <t>Business Continuity Systems, Inc. (BUCS) | Market Approach Valuation Technique</t>
  </si>
  <si>
    <t>Percentage valuation allowance to market price</t>
  </si>
  <si>
    <t>100.00%</t>
  </si>
  <si>
    <t>PROPERTY, PLANT AND EQUIPMENT, NET - Summary of property, plant and equipment (Details) - USD ($)</t>
  </si>
  <si>
    <t>Property, Plant and Equipment [Line Items]</t>
  </si>
  <si>
    <t>Property, plant and equipment, gross</t>
  </si>
  <si>
    <t>Less accumulated depreciation</t>
  </si>
  <si>
    <t>Property, plant and equipment, net</t>
  </si>
  <si>
    <t>Buildings and leaseholds</t>
  </si>
  <si>
    <t>Machinery and equipment</t>
  </si>
  <si>
    <t>Computer equipment</t>
  </si>
  <si>
    <t>Furniture and fixtures</t>
  </si>
  <si>
    <t>PROPERTY, PLANT AND EQUIPMENT, NET (Detail Textuals) - USD ($)</t>
  </si>
  <si>
    <t>Depreciation</t>
  </si>
  <si>
    <t>INTANGIBLE ASSETS (Details) - USD ($)</t>
  </si>
  <si>
    <t>INTANGIBLE ASSETS - Summary of intangible assets and goodwill (Details 1) - USD ($)</t>
  </si>
  <si>
    <t>Finite-Lived Intangible Assets [Line Items]</t>
  </si>
  <si>
    <t>Definite-lived intangibles, gross</t>
  </si>
  <si>
    <t>Accumulated amortization</t>
  </si>
  <si>
    <t>Definite-lived intangibles, net</t>
  </si>
  <si>
    <t>Trademarks</t>
  </si>
  <si>
    <t>Logo</t>
  </si>
  <si>
    <t>Website</t>
  </si>
  <si>
    <t>Policies and procedures</t>
  </si>
  <si>
    <t>Ice cream intangibles</t>
  </si>
  <si>
    <t>INTANGIBLE ASSETS (Detail Textuals) - USD ($)</t>
  </si>
  <si>
    <t>Dec. 31, 2009</t>
  </si>
  <si>
    <t>Amortization on intangible assets</t>
  </si>
  <si>
    <t>Pangea Networks, Inc. | Common Stock</t>
  </si>
  <si>
    <t>Common stock issued for acquisition</t>
  </si>
  <si>
    <t>Market capitalization value</t>
  </si>
  <si>
    <t>ACCOUNTS PAYABLE AND ACCRUED LIABILITIES - Summary of accounts payable and accrued liabilities (Details) - USD ($)</t>
  </si>
  <si>
    <t>Accounts payable</t>
  </si>
  <si>
    <t>Accrued liabilities</t>
  </si>
  <si>
    <t>Prepaid gift card</t>
  </si>
  <si>
    <t>Taxes payable</t>
  </si>
  <si>
    <t>Total accounts payable and accrued liabilities</t>
  </si>
  <si>
    <t>RELATED PARTY TRANSACTIONS (Detail Textuals)</t>
  </si>
  <si>
    <t>Jun. 15, 2015USD ($)shares</t>
  </si>
  <si>
    <t>Apr. 28, 2015USD ($)Officershares</t>
  </si>
  <si>
    <t>Sep. 30, 2015USD ($)Officershares</t>
  </si>
  <si>
    <t>Sep. 30, 2014USD ($)</t>
  </si>
  <si>
    <t>Dec. 31, 2014USD ($)</t>
  </si>
  <si>
    <t>Related Party Transaction [Line Items]</t>
  </si>
  <si>
    <t>Number of shares granted for services</t>
  </si>
  <si>
    <t>Number of officers | Officer</t>
  </si>
  <si>
    <t>Number of common shares repurchased from the officers</t>
  </si>
  <si>
    <t>Number of common stock to be issued back</t>
  </si>
  <si>
    <t>Loan receivable | $</t>
  </si>
  <si>
    <t>Notes payable - related parties | $</t>
  </si>
  <si>
    <t>Interest expenses</t>
  </si>
  <si>
    <t>Value of common stock to be issued back | $</t>
  </si>
  <si>
    <t>Accrued Liabilities</t>
  </si>
  <si>
    <t>Value of shares granted for services recorded in accrued liabilities | $</t>
  </si>
  <si>
    <t>Value of common shares repurchased from the officers | $</t>
  </si>
  <si>
    <t>Related Party</t>
  </si>
  <si>
    <t>Recognized beneficial conversion fee on convertible shareholder loans | $</t>
  </si>
  <si>
    <t>Related Party | Convertible note</t>
  </si>
  <si>
    <t>Convertible note conversion feature</t>
  </si>
  <si>
    <t>These notes are convertible either at a fixed dollar amount or 50% of market price and accrue interest at an average rate of 8% per annum.</t>
  </si>
  <si>
    <t>Officer One</t>
  </si>
  <si>
    <t>Officer Two</t>
  </si>
  <si>
    <t>Officer</t>
  </si>
  <si>
    <t>NOTE PAYABLE (Detail Textuals) - USD ($)</t>
  </si>
  <si>
    <t>Debt Instrument [Line Items]</t>
  </si>
  <si>
    <t>Convertible note | Unrelated party</t>
  </si>
  <si>
    <t>Accrued interest on convertible notes, per annum</t>
  </si>
  <si>
    <t>8.00%</t>
  </si>
  <si>
    <t>Recognized beneficial conversion fee on convertible loans from un-related parties</t>
  </si>
  <si>
    <t>STOCKHOLDER'S EQUITY - Summary of accumulated other comprehensive loss (Details) - USD ($)</t>
  </si>
  <si>
    <t>Accumulated Other Comprehensive Income Loss [Roll Forward]</t>
  </si>
  <si>
    <t>Accumulated other comprehensive loss - opening balance</t>
  </si>
  <si>
    <t>Accumulated other comprehensive loss - ending balance</t>
  </si>
  <si>
    <t>Unrealized losses on available-for-sale securities</t>
  </si>
  <si>
    <t>STOCKHOLDER'S EQUITY (Detail Textuals)</t>
  </si>
  <si>
    <t>Sep. 30, 2015USD ($)Officer$ / sharesshares</t>
  </si>
  <si>
    <t>Dec. 31, 2014USD ($)$ / sharesshares</t>
  </si>
  <si>
    <t>Stockholder Equity [Line Items]</t>
  </si>
  <si>
    <t>Preferred stock, par value (in dollars per share) | $ / shares</t>
  </si>
  <si>
    <t>Common stock, par value (in dollars per share) | $ / shares</t>
  </si>
  <si>
    <t>Each common share entitles the holder</t>
  </si>
  <si>
    <t>one vote</t>
  </si>
  <si>
    <t>Common shares issued in exchange for services (in shares)</t>
  </si>
  <si>
    <t>Common shares issued for debt and accrued interest | $</t>
  </si>
  <si>
    <t>Number of shares returned to treasury (in shares)</t>
  </si>
  <si>
    <t>Common shares issued for accrued interest | $</t>
  </si>
  <si>
    <t>Treasury stock balance | $</t>
  </si>
  <si>
    <t>Preferred stock, shares issued (in shares)</t>
  </si>
  <si>
    <t>Preferred stock, shares outstanding (in shares)</t>
  </si>
  <si>
    <t>Series A Preferred Stock | Non-affiliated investor</t>
  </si>
  <si>
    <t>Stock issued during period shares in exchange cash (in shares)</t>
  </si>
  <si>
    <t>Stock issued during period shares in exchange cash | $</t>
  </si>
  <si>
    <t>Series A Preferred Stock | Officer And Director</t>
  </si>
  <si>
    <t>Common stock, shares cancelled</t>
  </si>
  <si>
    <t>Common stock replaced by series A convertible preferred stocks</t>
  </si>
  <si>
    <t>Common Stock</t>
  </si>
  <si>
    <t>Common shares issued in exchange for services | $</t>
  </si>
  <si>
    <t>Common shares issued in exchange for advertising and promotion (in shares)</t>
  </si>
  <si>
    <t>Common shares issued in exchange for advertising and promotion valued | $</t>
  </si>
  <si>
    <t>Common shares issued in exchange for debt and accrued interest (in shares)</t>
  </si>
  <si>
    <t>Number of shares re-issued from treasury (in shares)</t>
  </si>
  <si>
    <t>Treasury Stock</t>
  </si>
  <si>
    <t>Value of shares returned to treasury | $</t>
  </si>
  <si>
    <t>Treasury Stock | Officer</t>
  </si>
  <si>
    <t>STOCKHOLDER'S EQUITY (Detail Textuals 1) - USD ($)</t>
  </si>
  <si>
    <t>Contribution in equipment and expenses by minority interest</t>
  </si>
  <si>
    <t>Baristas Coffee Company of Florida, LLC</t>
  </si>
  <si>
    <t>Certain unrelated third parties holding percentage of consolidated subsidiary</t>
  </si>
  <si>
    <t>49.00%</t>
  </si>
  <si>
    <t>NET INCOME (LOSS) PER SHARE OF COMMON STOCK - Summary of computation of basic and diluted earnings per share (Details) - USD ($)</t>
  </si>
  <si>
    <t>Weighted average common shares outstanding, basic and diluted (in shares)</t>
  </si>
  <si>
    <t>Net loss per share, basic and diluted (in dollars per share)</t>
  </si>
  <si>
    <t>NET INCOME (LOSS) PER SHARE OF COMMON STOCK (Detail Textuals) - USD ($)</t>
  </si>
  <si>
    <t>Antidilutive Securities Excluded from Computation of Earnings Per Share [Line Items]</t>
  </si>
  <si>
    <t>Convertible preferred stock issued and outstanding</t>
  </si>
  <si>
    <t>COMMITMENTS AND CONTINGENCIES - Rental expense under operating lease agreements (Details) - USD ($)</t>
  </si>
  <si>
    <t>Total rentals</t>
  </si>
  <si>
    <t>COMMITMENTS AND CONTINGENCIES - Minimum future rental payments under non-cancelable operating leases (Details 1)</t>
  </si>
  <si>
    <t>Sep. 30, 2015USD ($)</t>
  </si>
  <si>
    <t>Thereafter</t>
  </si>
  <si>
    <t>Total minimum lease payments</t>
  </si>
  <si>
    <t>SUBSEQUENT EVENTS (Detail Textuals)</t>
  </si>
  <si>
    <t>Sep. 30, 2015USD ($)shares</t>
  </si>
  <si>
    <t>Common shares issued in exchange for services (in shares) | shares</t>
  </si>
  <si>
    <t>Value of common stock issued in exchange for services</t>
  </si>
  <si>
    <t>Accrued interes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6468</v>
      </c>
    </row>
    <row r="6" spans="1:3">
      <c r="A6" s="4" t="s">
        <v>8</v>
      </c>
      <c r="B6" s="4" t="s">
        <v>9</v>
      </c>
    </row>
    <row r="7" spans="1:3">
      <c r="A7" s="4" t="s">
        <v>10</v>
      </c>
      <c r="B7" s="4" t="s">
        <v>11</v>
      </c>
    </row>
    <row r="8" spans="1:3">
      <c r="A8" s="4" t="s">
        <v>12</v>
      </c>
      <c r="B8" s="4" t="s">
        <v>13</v>
      </c>
    </row>
    <row r="9" spans="1:3">
      <c r="A9" s="4" t="s">
        <v>14</v>
      </c>
      <c r="C9" s="6" t="n">
        <v>371000545</v>
      </c>
    </row>
    <row r="10" spans="1:3">
      <c r="A10" s="4" t="s">
        <v>15</v>
      </c>
      <c r="B10" s="4" t="s">
        <v>16</v>
      </c>
    </row>
    <row r="11" spans="1:3">
      <c r="A11" s="4" t="s">
        <v>17</v>
      </c>
      <c r="B11" s="4" t="s">
        <v>18</v>
      </c>
    </row>
    <row r="12" spans="1:3">
      <c r="A12" s="4" t="s">
        <v>19</v>
      </c>
      <c r="B12" s="4" t="s">
        <v>20</v>
      </c>
    </row>
    <row r="13" spans="1:3">
      <c r="A13" s="4" t="s">
        <v>21</v>
      </c>
      <c r="B13" s="6" t="n">
        <v>2015</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35</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row r="24" spans="1:2">
      <c r="A24" s="4" t="s">
        <v>218</v>
      </c>
      <c r="B24" s="4" t="s">
        <v>219</v>
      </c>
    </row>
    <row r="25" spans="1:2">
      <c r="A25" s="4" t="s">
        <v>220</v>
      </c>
      <c r="B2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577</v>
      </c>
      <c r="C3" s="7" t="n">
        <v>21471</v>
      </c>
    </row>
    <row r="4" spans="1:3">
      <c r="A4" s="4" t="s">
        <v>28</v>
      </c>
      <c r="B4" s="6" t="n">
        <v>77309</v>
      </c>
      <c r="C4" s="6" t="n">
        <v>75000</v>
      </c>
    </row>
    <row r="5" spans="1:3">
      <c r="A5" s="4" t="s">
        <v>29</v>
      </c>
      <c r="B5" s="6" t="n">
        <v>29153</v>
      </c>
      <c r="C5" s="6" t="n">
        <v>29281</v>
      </c>
    </row>
    <row r="6" spans="1:3">
      <c r="A6" s="4" t="s">
        <v>30</v>
      </c>
      <c r="B6" s="6" t="n">
        <v>3090</v>
      </c>
      <c r="C6" s="6" t="n">
        <v>12360</v>
      </c>
    </row>
    <row r="7" spans="1:3">
      <c r="A7" s="4" t="s">
        <v>31</v>
      </c>
      <c r="B7" s="6" t="n">
        <v>122129</v>
      </c>
      <c r="C7" s="6" t="n">
        <v>138112</v>
      </c>
    </row>
    <row r="8" spans="1:3">
      <c r="A8" s="4" t="s">
        <v>32</v>
      </c>
      <c r="B8" s="6" t="n">
        <v>300000</v>
      </c>
      <c r="C8" s="6" t="n">
        <v>300000</v>
      </c>
    </row>
    <row r="9" spans="1:3">
      <c r="A9" s="4" t="s">
        <v>33</v>
      </c>
      <c r="B9" s="6" t="n">
        <v>34433</v>
      </c>
      <c r="C9" s="6" t="n">
        <v>82084</v>
      </c>
    </row>
    <row r="10" spans="1:3">
      <c r="A10" s="4" t="s">
        <v>34</v>
      </c>
      <c r="B10" s="6" t="n">
        <v>189412</v>
      </c>
      <c r="C10" s="6" t="n">
        <v>267068</v>
      </c>
    </row>
    <row r="11" spans="1:3">
      <c r="A11" s="4" t="s">
        <v>35</v>
      </c>
      <c r="B11" s="6" t="n">
        <v>2770651</v>
      </c>
      <c r="C11" s="6" t="n">
        <v>2770651</v>
      </c>
    </row>
    <row r="12" spans="1:3">
      <c r="A12" s="4" t="s">
        <v>36</v>
      </c>
      <c r="B12" s="6" t="n">
        <v>157667</v>
      </c>
      <c r="C12" s="6" t="n">
        <v>188542</v>
      </c>
    </row>
    <row r="13" spans="1:3">
      <c r="A13" s="4" t="s">
        <v>37</v>
      </c>
      <c r="B13" s="6" t="n">
        <v>9950</v>
      </c>
      <c r="C13" s="6" t="n">
        <v>9750</v>
      </c>
    </row>
    <row r="14" spans="1:3">
      <c r="A14" s="4" t="s">
        <v>38</v>
      </c>
      <c r="B14" s="6" t="n">
        <v>3584242</v>
      </c>
      <c r="C14" s="6" t="n">
        <v>3756207</v>
      </c>
    </row>
    <row r="15" spans="1:3">
      <c r="A15" s="3" t="s">
        <v>39</v>
      </c>
    </row>
    <row r="16" spans="1:3">
      <c r="A16" s="4" t="s">
        <v>40</v>
      </c>
      <c r="B16" s="6" t="n">
        <v>1381273</v>
      </c>
      <c r="C16" s="6" t="n">
        <v>2895083</v>
      </c>
    </row>
    <row r="17" spans="1:3">
      <c r="A17" s="4" t="s">
        <v>41</v>
      </c>
      <c r="B17" s="6" t="n">
        <v>563431</v>
      </c>
      <c r="C17" s="6" t="n">
        <v>564115</v>
      </c>
    </row>
    <row r="18" spans="1:3">
      <c r="A18" s="4" t="s">
        <v>42</v>
      </c>
      <c r="B18" s="6" t="n">
        <v>240350</v>
      </c>
      <c r="C18" s="6" t="n">
        <v>286432</v>
      </c>
    </row>
    <row r="19" spans="1:3">
      <c r="A19" s="4" t="s">
        <v>43</v>
      </c>
      <c r="B19" s="6" t="n">
        <v>2185054</v>
      </c>
      <c r="C19" s="6" t="n">
        <v>3745630</v>
      </c>
    </row>
    <row r="20" spans="1:3">
      <c r="A20" s="3" t="s">
        <v>44</v>
      </c>
    </row>
    <row r="21" spans="1:3">
      <c r="A21" s="4" t="s">
        <v>45</v>
      </c>
      <c r="B21" s="6" t="n">
        <v>27328</v>
      </c>
      <c r="C21" s="6" t="n">
        <v>27328</v>
      </c>
    </row>
    <row r="22" spans="1:3">
      <c r="A22" s="4" t="s">
        <v>46</v>
      </c>
      <c r="B22" s="6" t="n">
        <v>368889</v>
      </c>
      <c r="C22" s="6" t="n">
        <v>297091</v>
      </c>
    </row>
    <row r="23" spans="1:3">
      <c r="A23" s="4" t="s">
        <v>47</v>
      </c>
      <c r="B23" s="6" t="n">
        <v>11994545</v>
      </c>
      <c r="C23" s="6" t="n">
        <v>9545477</v>
      </c>
    </row>
    <row r="24" spans="1:3">
      <c r="A24" s="4" t="s">
        <v>48</v>
      </c>
      <c r="B24" s="6" t="n">
        <v>-10657416</v>
      </c>
      <c r="C24" s="6" t="n">
        <v>-7952506</v>
      </c>
    </row>
    <row r="25" spans="1:3">
      <c r="A25" s="4" t="s">
        <v>49</v>
      </c>
      <c r="B25" s="6" t="n">
        <v>-309582</v>
      </c>
      <c r="C25" s="6" t="n">
        <v>-1924426</v>
      </c>
    </row>
    <row r="26" spans="1:3">
      <c r="A26" s="4" t="s">
        <v>50</v>
      </c>
      <c r="B26" s="6" t="n">
        <v>1423764</v>
      </c>
      <c r="C26" s="6" t="n">
        <v>-7036</v>
      </c>
    </row>
    <row r="27" spans="1:3">
      <c r="A27" s="4" t="s">
        <v>51</v>
      </c>
      <c r="B27" s="6" t="n">
        <v>-24576</v>
      </c>
      <c r="C27" s="6" t="n">
        <v>17613</v>
      </c>
    </row>
    <row r="28" spans="1:3">
      <c r="A28" s="4" t="s">
        <v>52</v>
      </c>
      <c r="B28" s="6" t="n">
        <v>1399188</v>
      </c>
      <c r="C28" s="6" t="n">
        <v>10577</v>
      </c>
    </row>
    <row r="29" spans="1:3">
      <c r="A29" s="4" t="s">
        <v>53</v>
      </c>
      <c r="B29" s="7" t="n">
        <v>3584242</v>
      </c>
      <c r="C29" s="7" t="n">
        <v>3756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140</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5</v>
      </c>
      <c r="B1" s="2" t="s">
        <v>1</v>
      </c>
    </row>
    <row r="2" spans="1:2">
      <c r="B2" s="2" t="s">
        <v>2</v>
      </c>
    </row>
    <row r="3" spans="1:2">
      <c r="A3" s="3" t="s">
        <v>14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8</v>
      </c>
      <c r="B1" s="2" t="s">
        <v>1</v>
      </c>
    </row>
    <row r="2" spans="1:2">
      <c r="B2" s="2" t="s">
        <v>2</v>
      </c>
    </row>
    <row r="3" spans="1:2">
      <c r="A3" s="3" t="s">
        <v>14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1</v>
      </c>
      <c r="B1" s="2" t="s">
        <v>1</v>
      </c>
    </row>
    <row r="2" spans="1:2">
      <c r="B2" s="2" t="s">
        <v>2</v>
      </c>
    </row>
    <row r="3" spans="1:2">
      <c r="A3" s="3" t="s">
        <v>15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4</v>
      </c>
      <c r="B1" s="2" t="s">
        <v>1</v>
      </c>
    </row>
    <row r="2" spans="1:2">
      <c r="B2" s="2" t="s">
        <v>2</v>
      </c>
    </row>
    <row r="3" spans="1:2">
      <c r="A3" s="3" t="s">
        <v>15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7</v>
      </c>
      <c r="B1" s="2" t="s">
        <v>1</v>
      </c>
    </row>
    <row r="2" spans="1:2">
      <c r="B2" s="2" t="s">
        <v>2</v>
      </c>
    </row>
    <row r="3" spans="1:2">
      <c r="A3" s="3" t="s">
        <v>15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7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34433</v>
      </c>
      <c r="C3" s="7" t="n">
        <v>82084</v>
      </c>
    </row>
    <row r="4" spans="1:3">
      <c r="A4" s="4" t="s">
        <v>254</v>
      </c>
      <c r="B4" s="6" t="n">
        <v>34433</v>
      </c>
      <c r="C4" s="6" t="n">
        <v>82084</v>
      </c>
    </row>
    <row r="5" spans="1:3">
      <c r="A5" s="4" t="s">
        <v>255</v>
      </c>
    </row>
    <row r="6" spans="1:3">
      <c r="A6" s="3" t="s">
        <v>252</v>
      </c>
    </row>
    <row r="7" spans="1:3">
      <c r="A7" s="4" t="s">
        <v>253</v>
      </c>
      <c r="B7" s="6" t="n">
        <v>34433</v>
      </c>
      <c r="C7" s="6" t="n">
        <v>82084</v>
      </c>
    </row>
    <row r="8" spans="1:3">
      <c r="A8" s="4" t="s">
        <v>254</v>
      </c>
      <c r="B8" s="6" t="n">
        <v>34433</v>
      </c>
      <c r="C8" s="6" t="n">
        <v>82084</v>
      </c>
    </row>
    <row r="9" spans="1:3">
      <c r="A9" s="10" t="n">
        <v>1</v>
      </c>
    </row>
    <row r="10" spans="1:3">
      <c r="A10" s="3" t="s">
        <v>252</v>
      </c>
    </row>
    <row r="11" spans="1:3">
      <c r="A11" s="4" t="s">
        <v>253</v>
      </c>
      <c r="B11" s="6" t="n">
        <v>34433</v>
      </c>
      <c r="C11" s="6" t="n">
        <v>82084</v>
      </c>
    </row>
    <row r="12" spans="1:3">
      <c r="A12" s="4" t="s">
        <v>254</v>
      </c>
      <c r="B12" s="7" t="n">
        <v>34433</v>
      </c>
      <c r="C12" s="7" t="n">
        <v>82084</v>
      </c>
    </row>
    <row r="13" spans="1:3">
      <c r="A13" s="10" t="n">
        <v>2</v>
      </c>
    </row>
    <row r="14" spans="1:3">
      <c r="A14" s="3" t="s">
        <v>252</v>
      </c>
    </row>
    <row r="15" spans="1:3">
      <c r="A15" s="4" t="s">
        <v>253</v>
      </c>
      <c r="B15" s="4" t="s">
        <v>85</v>
      </c>
      <c r="C15" s="4" t="s">
        <v>85</v>
      </c>
    </row>
    <row r="16" spans="1:3">
      <c r="A16" s="4" t="s">
        <v>254</v>
      </c>
      <c r="B16" s="4" t="s">
        <v>85</v>
      </c>
      <c r="C16" s="4" t="s">
        <v>85</v>
      </c>
    </row>
    <row r="17" spans="1:3">
      <c r="A17" s="10" t="n">
        <v>3</v>
      </c>
    </row>
    <row r="18" spans="1:3">
      <c r="A18" s="3" t="s">
        <v>252</v>
      </c>
    </row>
    <row r="19" spans="1:3">
      <c r="A19" s="4" t="s">
        <v>253</v>
      </c>
      <c r="B19" s="4" t="s">
        <v>85</v>
      </c>
      <c r="C19" s="4" t="s">
        <v>85</v>
      </c>
    </row>
    <row r="20" spans="1:3">
      <c r="A20" s="4" t="s">
        <v>254</v>
      </c>
      <c r="B20" s="4" t="s">
        <v>85</v>
      </c>
      <c r="C20" s="4" t="s">
        <v>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6" t="n">
        <v>30000000</v>
      </c>
      <c r="C3" s="6" t="n">
        <v>30000000</v>
      </c>
    </row>
    <row r="4" spans="1:3">
      <c r="A4" s="4" t="s">
        <v>57</v>
      </c>
      <c r="B4" s="8" t="n">
        <v>0.001</v>
      </c>
      <c r="C4" s="8" t="n">
        <v>0.001</v>
      </c>
    </row>
    <row r="5" spans="1:3">
      <c r="A5" s="4" t="s">
        <v>58</v>
      </c>
      <c r="B5" s="6" t="n">
        <v>600000000</v>
      </c>
      <c r="C5" s="6" t="n">
        <v>600000000</v>
      </c>
    </row>
    <row r="6" spans="1:3">
      <c r="A6" s="4" t="s">
        <v>59</v>
      </c>
      <c r="B6" s="6" t="n">
        <v>368889039</v>
      </c>
      <c r="C6" s="6" t="n">
        <v>297091258</v>
      </c>
    </row>
    <row r="7" spans="1:3">
      <c r="A7" s="4" t="s">
        <v>60</v>
      </c>
      <c r="B7" s="6" t="n">
        <v>368889039</v>
      </c>
      <c r="C7" s="6" t="n">
        <v>297091258</v>
      </c>
    </row>
    <row r="8" spans="1:3">
      <c r="A8" s="4" t="s">
        <v>61</v>
      </c>
    </row>
    <row r="9" spans="1:3">
      <c r="A9" s="4" t="s">
        <v>55</v>
      </c>
      <c r="B9" s="8" t="n">
        <v>0.001</v>
      </c>
      <c r="C9" s="8" t="n">
        <v>0.001</v>
      </c>
    </row>
    <row r="10" spans="1:3">
      <c r="A10" s="4" t="s">
        <v>56</v>
      </c>
      <c r="B10" s="6" t="n">
        <v>30000000</v>
      </c>
      <c r="C10" s="6" t="n">
        <v>30000000</v>
      </c>
    </row>
    <row r="11" spans="1:3">
      <c r="A11" s="4" t="s">
        <v>62</v>
      </c>
      <c r="B11" s="6" t="n">
        <v>27328358</v>
      </c>
      <c r="C11" s="6" t="n">
        <v>27328358</v>
      </c>
    </row>
    <row r="12" spans="1:3">
      <c r="A12" s="4" t="s">
        <v>63</v>
      </c>
      <c r="B12" s="6" t="n">
        <v>27328358</v>
      </c>
      <c r="C12" s="6" t="n">
        <v>273283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4"/>
    <col customWidth="1" max="2" min="2" width="26"/>
    <col customWidth="1" max="3" min="3" width="15"/>
    <col customWidth="1" max="4" min="4" width="14"/>
    <col customWidth="1" max="5" min="5" width="15"/>
    <col customWidth="1" max="6" min="6" width="14"/>
    <col customWidth="1" max="7" min="7" width="16"/>
    <col customWidth="1" max="8" min="8" width="14"/>
  </cols>
  <sheetData>
    <row r="1" spans="1:8">
      <c r="A1" s="1" t="s">
        <v>256</v>
      </c>
      <c r="B1" s="2" t="s">
        <v>257</v>
      </c>
      <c r="C1" s="2" t="s">
        <v>65</v>
      </c>
      <c r="E1" s="2" t="s">
        <v>1</v>
      </c>
      <c r="G1" s="2" t="s">
        <v>258</v>
      </c>
    </row>
    <row r="2" spans="1:8">
      <c r="B2" s="2" t="s">
        <v>259</v>
      </c>
      <c r="C2" s="2" t="s">
        <v>2</v>
      </c>
      <c r="D2" s="2" t="s">
        <v>66</v>
      </c>
      <c r="E2" s="2" t="s">
        <v>2</v>
      </c>
      <c r="F2" s="2" t="s">
        <v>66</v>
      </c>
      <c r="G2" s="2" t="s">
        <v>25</v>
      </c>
      <c r="H2" s="2" t="s">
        <v>260</v>
      </c>
    </row>
    <row r="3" spans="1:8">
      <c r="A3" s="3" t="s">
        <v>252</v>
      </c>
    </row>
    <row r="4" spans="1:8">
      <c r="A4" s="4" t="s">
        <v>261</v>
      </c>
      <c r="C4" s="7" t="n">
        <v>12577</v>
      </c>
      <c r="D4" s="7" t="n">
        <v>17397</v>
      </c>
      <c r="E4" s="7" t="n">
        <v>12577</v>
      </c>
      <c r="F4" s="7" t="n">
        <v>17397</v>
      </c>
      <c r="G4" s="7" t="n">
        <v>21471</v>
      </c>
    </row>
    <row r="5" spans="1:8">
      <c r="A5" s="4" t="s">
        <v>104</v>
      </c>
      <c r="E5" s="6" t="n">
        <v>-1620230</v>
      </c>
    </row>
    <row r="6" spans="1:8">
      <c r="A6" s="4" t="s">
        <v>92</v>
      </c>
      <c r="C6" s="6" t="n">
        <v>-3822</v>
      </c>
      <c r="D6" s="7" t="n">
        <v>-54723</v>
      </c>
      <c r="E6" s="6" t="n">
        <v>-42986</v>
      </c>
      <c r="F6" s="7" t="n">
        <v>58371</v>
      </c>
      <c r="G6" s="7" t="n">
        <v>40130</v>
      </c>
    </row>
    <row r="7" spans="1:8">
      <c r="A7" s="4" t="s">
        <v>262</v>
      </c>
      <c r="C7" s="7" t="n">
        <v>37600</v>
      </c>
      <c r="E7" s="7" t="n">
        <v>37600</v>
      </c>
    </row>
    <row r="8" spans="1:8">
      <c r="A8" s="4" t="s">
        <v>263</v>
      </c>
    </row>
    <row r="9" spans="1:8">
      <c r="A9" s="3" t="s">
        <v>252</v>
      </c>
    </row>
    <row r="10" spans="1:8">
      <c r="A10" s="4" t="s">
        <v>264</v>
      </c>
      <c r="E10" s="4" t="s">
        <v>265</v>
      </c>
    </row>
    <row r="11" spans="1:8">
      <c r="A11" s="4" t="s">
        <v>266</v>
      </c>
    </row>
    <row r="12" spans="1:8">
      <c r="A12" s="3" t="s">
        <v>252</v>
      </c>
    </row>
    <row r="13" spans="1:8">
      <c r="A13" s="4" t="s">
        <v>264</v>
      </c>
      <c r="E13" s="4" t="s">
        <v>267</v>
      </c>
    </row>
    <row r="14" spans="1:8">
      <c r="A14" s="4" t="s">
        <v>268</v>
      </c>
    </row>
    <row r="15" spans="1:8">
      <c r="A15" s="3" t="s">
        <v>252</v>
      </c>
    </row>
    <row r="16" spans="1:8">
      <c r="A16" s="4" t="s">
        <v>264</v>
      </c>
      <c r="E16" s="4" t="s">
        <v>267</v>
      </c>
    </row>
    <row r="17" spans="1:8">
      <c r="A17" s="4" t="s">
        <v>269</v>
      </c>
    </row>
    <row r="18" spans="1:8">
      <c r="A18" s="3" t="s">
        <v>252</v>
      </c>
    </row>
    <row r="19" spans="1:8">
      <c r="A19" s="4" t="s">
        <v>270</v>
      </c>
      <c r="B19" s="4" t="s">
        <v>271</v>
      </c>
    </row>
    <row r="20" spans="1:8">
      <c r="A20" s="4" t="s">
        <v>272</v>
      </c>
    </row>
    <row r="21" spans="1:8">
      <c r="A21" s="3" t="s">
        <v>252</v>
      </c>
    </row>
    <row r="22" spans="1:8">
      <c r="A22" s="4" t="s">
        <v>273</v>
      </c>
      <c r="H22" s="4" t="s">
        <v>274</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75</v>
      </c>
      <c r="B1" s="2" t="s">
        <v>1</v>
      </c>
      <c r="D1" s="2" t="s">
        <v>258</v>
      </c>
    </row>
    <row r="2" spans="1:4">
      <c r="B2" s="2" t="s">
        <v>2</v>
      </c>
      <c r="C2" s="2" t="s">
        <v>66</v>
      </c>
      <c r="D2" s="2" t="s">
        <v>25</v>
      </c>
    </row>
    <row r="3" spans="1:4">
      <c r="A3" s="3" t="s">
        <v>252</v>
      </c>
    </row>
    <row r="4" spans="1:4">
      <c r="A4" s="4" t="s">
        <v>276</v>
      </c>
      <c r="B4" s="7" t="n">
        <v>0</v>
      </c>
      <c r="C4" s="7" t="n">
        <v>0</v>
      </c>
    </row>
    <row r="5" spans="1:4">
      <c r="A5" s="4" t="s">
        <v>277</v>
      </c>
      <c r="B5" s="6" t="n">
        <v>1547</v>
      </c>
      <c r="C5" s="6" t="n">
        <v>0</v>
      </c>
    </row>
    <row r="6" spans="1:4">
      <c r="A6" s="4" t="s">
        <v>278</v>
      </c>
      <c r="B6" s="6" t="n">
        <v>31069</v>
      </c>
      <c r="C6" s="6" t="n">
        <v>15156</v>
      </c>
    </row>
    <row r="7" spans="1:4">
      <c r="A7" s="4" t="s">
        <v>279</v>
      </c>
      <c r="B7" s="6" t="n">
        <v>226350</v>
      </c>
      <c r="C7" s="7" t="n">
        <v>35000</v>
      </c>
    </row>
    <row r="8" spans="1:4">
      <c r="A8" s="4" t="s">
        <v>280</v>
      </c>
    </row>
    <row r="9" spans="1:4">
      <c r="A9" s="3" t="s">
        <v>252</v>
      </c>
    </row>
    <row r="10" spans="1:4">
      <c r="A10" s="4" t="s">
        <v>281</v>
      </c>
      <c r="B10" s="6" t="n">
        <v>563431</v>
      </c>
      <c r="D10" s="7" t="n">
        <v>564115</v>
      </c>
    </row>
    <row r="11" spans="1:4">
      <c r="A11" s="4" t="s">
        <v>282</v>
      </c>
    </row>
    <row r="12" spans="1:4">
      <c r="A12" s="3" t="s">
        <v>252</v>
      </c>
    </row>
    <row r="13" spans="1:4">
      <c r="A13" s="4" t="s">
        <v>281</v>
      </c>
      <c r="B13" s="7" t="n">
        <v>240350</v>
      </c>
      <c r="D13" s="7" t="n">
        <v>286432</v>
      </c>
    </row>
    <row r="14" spans="1:4">
      <c r="A14" s="4" t="s">
        <v>283</v>
      </c>
    </row>
    <row r="15" spans="1:4">
      <c r="A15" s="3" t="s">
        <v>252</v>
      </c>
    </row>
    <row r="16" spans="1:4">
      <c r="A16" s="4" t="s">
        <v>281</v>
      </c>
      <c r="B16" s="6" t="n">
        <v>27328358</v>
      </c>
      <c r="D16" s="6" t="n">
        <v>273283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s="1" t="s">
        <v>284</v>
      </c>
      <c r="B1" s="2" t="s">
        <v>65</v>
      </c>
      <c r="D1" s="2" t="s">
        <v>1</v>
      </c>
    </row>
    <row r="2" spans="1:6">
      <c r="B2" s="2" t="s">
        <v>2</v>
      </c>
      <c r="C2" s="2" t="s">
        <v>66</v>
      </c>
      <c r="D2" s="2" t="s">
        <v>2</v>
      </c>
      <c r="E2" s="2" t="s">
        <v>66</v>
      </c>
      <c r="F2" s="2" t="s">
        <v>25</v>
      </c>
    </row>
    <row r="3" spans="1:6">
      <c r="A3" s="3" t="s">
        <v>143</v>
      </c>
    </row>
    <row r="4" spans="1:6">
      <c r="A4" s="4" t="s">
        <v>100</v>
      </c>
      <c r="B4" s="7" t="n">
        <v>-227191</v>
      </c>
      <c r="C4" s="7" t="n">
        <v>-139999</v>
      </c>
      <c r="D4" s="7" t="n">
        <v>-2707974</v>
      </c>
      <c r="E4" s="7" t="n">
        <v>-390768</v>
      </c>
    </row>
    <row r="5" spans="1:6">
      <c r="A5" s="4" t="s">
        <v>48</v>
      </c>
      <c r="B5" s="7" t="n">
        <v>-10657416</v>
      </c>
      <c r="D5" s="7" t="n">
        <v>-10657416</v>
      </c>
      <c r="F5" s="7" t="n">
        <v>-79525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85</v>
      </c>
      <c r="B1" s="2" t="s">
        <v>2</v>
      </c>
      <c r="C1" s="2" t="s">
        <v>25</v>
      </c>
    </row>
    <row r="2" spans="1:3">
      <c r="A2" s="3" t="s">
        <v>146</v>
      </c>
    </row>
    <row r="3" spans="1:3">
      <c r="A3" s="4" t="s">
        <v>286</v>
      </c>
      <c r="B3" s="7" t="n">
        <v>29153</v>
      </c>
      <c r="C3" s="7" t="n">
        <v>292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2001845</v>
      </c>
      <c r="C3" s="7" t="n">
        <v>2006510</v>
      </c>
    </row>
    <row r="4" spans="1:3">
      <c r="A4" s="4" t="s">
        <v>290</v>
      </c>
      <c r="B4" s="6" t="n">
        <v>1657830</v>
      </c>
      <c r="C4" s="4" t="s">
        <v>85</v>
      </c>
    </row>
    <row r="5" spans="1:3">
      <c r="A5" s="4" t="s">
        <v>291</v>
      </c>
      <c r="B5" s="6" t="n">
        <v>309582</v>
      </c>
      <c r="C5" s="7" t="n">
        <v>1924426</v>
      </c>
    </row>
    <row r="6" spans="1:3">
      <c r="A6" s="4" t="s">
        <v>292</v>
      </c>
      <c r="B6" s="6" t="n">
        <v>34433</v>
      </c>
      <c r="C6" s="6" t="n">
        <v>82084</v>
      </c>
    </row>
    <row r="7" spans="1:3">
      <c r="A7" s="4" t="s">
        <v>293</v>
      </c>
    </row>
    <row r="8" spans="1:3">
      <c r="A8" s="3" t="s">
        <v>288</v>
      </c>
    </row>
    <row r="9" spans="1:3">
      <c r="A9" s="4" t="s">
        <v>289</v>
      </c>
      <c r="B9" s="6" t="n">
        <v>2001810</v>
      </c>
      <c r="C9" s="7" t="n">
        <v>2006510</v>
      </c>
    </row>
    <row r="10" spans="1:3">
      <c r="A10" s="4" t="s">
        <v>290</v>
      </c>
      <c r="B10" s="6" t="n">
        <v>1657830</v>
      </c>
      <c r="C10" s="4" t="s">
        <v>85</v>
      </c>
    </row>
    <row r="11" spans="1:3">
      <c r="A11" s="4" t="s">
        <v>291</v>
      </c>
      <c r="B11" s="6" t="n">
        <v>309582</v>
      </c>
      <c r="C11" s="7" t="n">
        <v>1924426</v>
      </c>
    </row>
    <row r="12" spans="1:3">
      <c r="A12" s="4" t="s">
        <v>292</v>
      </c>
      <c r="B12" s="7" t="n">
        <v>34398</v>
      </c>
      <c r="C12" s="7" t="n">
        <v>82084</v>
      </c>
    </row>
    <row r="13" spans="1:3">
      <c r="A13" s="4" t="s">
        <v>294</v>
      </c>
    </row>
    <row r="14" spans="1:3">
      <c r="A14" s="3" t="s">
        <v>288</v>
      </c>
    </row>
    <row r="15" spans="1:3">
      <c r="A15" s="4" t="s">
        <v>289</v>
      </c>
      <c r="B15" s="4" t="s">
        <v>85</v>
      </c>
      <c r="C15" s="4" t="s">
        <v>85</v>
      </c>
    </row>
    <row r="16" spans="1:3">
      <c r="A16" s="4" t="s">
        <v>290</v>
      </c>
      <c r="B16" s="4" t="s">
        <v>85</v>
      </c>
      <c r="C16" s="4" t="s">
        <v>85</v>
      </c>
    </row>
    <row r="17" spans="1:3">
      <c r="A17" s="4" t="s">
        <v>291</v>
      </c>
      <c r="B17" s="4" t="s">
        <v>85</v>
      </c>
      <c r="C17" s="4" t="s">
        <v>85</v>
      </c>
    </row>
    <row r="18" spans="1:3">
      <c r="A18" s="4" t="s">
        <v>292</v>
      </c>
      <c r="B18" s="4" t="s">
        <v>85</v>
      </c>
      <c r="C18" s="4" t="s">
        <v>85</v>
      </c>
    </row>
    <row r="19" spans="1:3">
      <c r="A19" s="4" t="s">
        <v>295</v>
      </c>
    </row>
    <row r="20" spans="1:3">
      <c r="A20" s="3" t="s">
        <v>288</v>
      </c>
    </row>
    <row r="21" spans="1:3">
      <c r="A21" s="4" t="s">
        <v>289</v>
      </c>
      <c r="B21" s="7" t="n">
        <v>35</v>
      </c>
    </row>
    <row r="22" spans="1:3">
      <c r="A22" s="4" t="s">
        <v>290</v>
      </c>
      <c r="B22" s="4" t="s">
        <v>85</v>
      </c>
    </row>
    <row r="23" spans="1:3">
      <c r="A23" s="4" t="s">
        <v>291</v>
      </c>
      <c r="B23" s="4" t="s">
        <v>85</v>
      </c>
    </row>
    <row r="24" spans="1:3">
      <c r="A24" s="4" t="s">
        <v>292</v>
      </c>
      <c r="B24" s="7" t="n">
        <v>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25</v>
      </c>
    </row>
    <row r="2" spans="1:3">
      <c r="A2" s="4" t="s">
        <v>293</v>
      </c>
    </row>
    <row r="3" spans="1:3">
      <c r="A3" s="3" t="s">
        <v>288</v>
      </c>
    </row>
    <row r="4" spans="1:3">
      <c r="A4" s="4" t="s">
        <v>297</v>
      </c>
      <c r="B4" s="6" t="n">
        <v>19110000</v>
      </c>
      <c r="C4" s="6" t="n">
        <v>21460000</v>
      </c>
    </row>
    <row r="5" spans="1:3">
      <c r="A5" s="4" t="s">
        <v>294</v>
      </c>
    </row>
    <row r="6" spans="1:3">
      <c r="A6" s="3" t="s">
        <v>288</v>
      </c>
    </row>
    <row r="7" spans="1:3">
      <c r="A7" s="4" t="s">
        <v>297</v>
      </c>
      <c r="B7" s="6" t="n">
        <v>2576389</v>
      </c>
      <c r="C7" s="6" t="n">
        <v>25763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5"/>
    <col customWidth="1" max="6" min="6" width="14"/>
    <col customWidth="1" max="7" min="7" width="16"/>
    <col customWidth="1" max="8" min="8" width="16"/>
  </cols>
  <sheetData>
    <row r="1" spans="1:8">
      <c r="A1" s="1" t="s">
        <v>298</v>
      </c>
      <c r="B1" s="2" t="s">
        <v>65</v>
      </c>
      <c r="D1" s="2" t="s">
        <v>299</v>
      </c>
      <c r="E1" s="2" t="s">
        <v>1</v>
      </c>
      <c r="G1" s="2" t="s">
        <v>258</v>
      </c>
      <c r="H1" s="2" t="s">
        <v>300</v>
      </c>
    </row>
    <row r="2" spans="1:8">
      <c r="B2" s="2" t="s">
        <v>2</v>
      </c>
      <c r="C2" s="2" t="s">
        <v>66</v>
      </c>
      <c r="D2" s="2" t="s">
        <v>301</v>
      </c>
      <c r="E2" s="2" t="s">
        <v>2</v>
      </c>
      <c r="F2" s="2" t="s">
        <v>66</v>
      </c>
      <c r="G2" s="2" t="s">
        <v>25</v>
      </c>
      <c r="H2" s="2" t="s">
        <v>302</v>
      </c>
    </row>
    <row r="3" spans="1:8">
      <c r="A3" s="3" t="s">
        <v>288</v>
      </c>
    </row>
    <row r="4" spans="1:8">
      <c r="A4" s="4" t="s">
        <v>104</v>
      </c>
      <c r="E4" s="7" t="n">
        <v>-1620230</v>
      </c>
    </row>
    <row r="5" spans="1:8">
      <c r="A5" s="4" t="s">
        <v>289</v>
      </c>
      <c r="B5" s="7" t="n">
        <v>2001845</v>
      </c>
      <c r="E5" s="6" t="n">
        <v>2001845</v>
      </c>
      <c r="G5" s="7" t="n">
        <v>2006510</v>
      </c>
    </row>
    <row r="6" spans="1:8">
      <c r="A6" s="4" t="s">
        <v>303</v>
      </c>
      <c r="B6" s="6" t="n">
        <v>1657830</v>
      </c>
      <c r="E6" s="6" t="n">
        <v>1657830</v>
      </c>
      <c r="G6" s="4" t="s">
        <v>85</v>
      </c>
    </row>
    <row r="7" spans="1:8">
      <c r="A7" s="4" t="s">
        <v>262</v>
      </c>
      <c r="B7" s="6" t="n">
        <v>37600</v>
      </c>
      <c r="E7" s="6" t="n">
        <v>37600</v>
      </c>
    </row>
    <row r="8" spans="1:8">
      <c r="A8" s="4" t="s">
        <v>304</v>
      </c>
      <c r="B8" s="7" t="n">
        <v>-3822</v>
      </c>
      <c r="C8" s="7" t="n">
        <v>-54723</v>
      </c>
      <c r="E8" s="7" t="n">
        <v>-42986</v>
      </c>
      <c r="F8" s="7" t="n">
        <v>58371</v>
      </c>
      <c r="G8" s="7" t="n">
        <v>40130</v>
      </c>
    </row>
    <row r="9" spans="1:8">
      <c r="A9" s="4" t="s">
        <v>293</v>
      </c>
    </row>
    <row r="10" spans="1:8">
      <c r="A10" s="3" t="s">
        <v>288</v>
      </c>
    </row>
    <row r="11" spans="1:8">
      <c r="A11" s="4" t="s">
        <v>305</v>
      </c>
      <c r="B11" s="6" t="n">
        <v>2350000</v>
      </c>
      <c r="E11" s="6" t="n">
        <v>2350000</v>
      </c>
    </row>
    <row r="12" spans="1:8">
      <c r="A12" s="4" t="s">
        <v>289</v>
      </c>
      <c r="B12" s="7" t="n">
        <v>3459</v>
      </c>
      <c r="E12" s="7" t="n">
        <v>3459</v>
      </c>
    </row>
    <row r="13" spans="1:8">
      <c r="A13" s="4" t="s">
        <v>303</v>
      </c>
      <c r="B13" s="7" t="n">
        <v>38841</v>
      </c>
      <c r="E13" s="6" t="n">
        <v>38841</v>
      </c>
    </row>
    <row r="14" spans="1:8">
      <c r="A14" s="4" t="s">
        <v>306</v>
      </c>
    </row>
    <row r="15" spans="1:8">
      <c r="A15" s="3" t="s">
        <v>288</v>
      </c>
    </row>
    <row r="16" spans="1:8">
      <c r="A16" s="4" t="s">
        <v>262</v>
      </c>
      <c r="E16" s="7" t="n">
        <v>-38841</v>
      </c>
    </row>
    <row r="17" spans="1:8">
      <c r="A17" s="4" t="s">
        <v>307</v>
      </c>
    </row>
    <row r="18" spans="1:8">
      <c r="A18" s="3" t="s">
        <v>288</v>
      </c>
    </row>
    <row r="19" spans="1:8">
      <c r="A19" s="4" t="s">
        <v>308</v>
      </c>
      <c r="E19" s="4" t="s">
        <v>309</v>
      </c>
      <c r="G19" s="4" t="s">
        <v>310</v>
      </c>
    </row>
    <row r="20" spans="1:8">
      <c r="A20" s="4" t="s">
        <v>104</v>
      </c>
      <c r="D20" s="7" t="n">
        <v>-1620230</v>
      </c>
    </row>
    <row r="21" spans="1:8">
      <c r="A21" s="4" t="s">
        <v>311</v>
      </c>
      <c r="H21" s="8" t="n">
        <v>0.018</v>
      </c>
    </row>
    <row r="22" spans="1:8">
      <c r="A22" s="4" t="s">
        <v>312</v>
      </c>
    </row>
    <row r="23" spans="1:8">
      <c r="A23" s="3" t="s">
        <v>288</v>
      </c>
    </row>
    <row r="24" spans="1:8">
      <c r="A24" s="4" t="s">
        <v>313</v>
      </c>
      <c r="B24" s="4" t="s">
        <v>314</v>
      </c>
      <c r="E24" s="4" t="s">
        <v>314</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658763</v>
      </c>
      <c r="C3" s="7" t="n">
        <v>654410</v>
      </c>
    </row>
    <row r="4" spans="1:3">
      <c r="A4" s="4" t="s">
        <v>318</v>
      </c>
      <c r="B4" s="6" t="n">
        <v>-469351</v>
      </c>
      <c r="C4" s="6" t="n">
        <v>-387342</v>
      </c>
    </row>
    <row r="5" spans="1:3">
      <c r="A5" s="4" t="s">
        <v>319</v>
      </c>
      <c r="B5" s="6" t="n">
        <v>189412</v>
      </c>
      <c r="C5" s="6" t="n">
        <v>267068</v>
      </c>
    </row>
    <row r="6" spans="1:3">
      <c r="A6" s="4" t="s">
        <v>320</v>
      </c>
    </row>
    <row r="7" spans="1:3">
      <c r="A7" s="3" t="s">
        <v>316</v>
      </c>
    </row>
    <row r="8" spans="1:3">
      <c r="A8" s="4" t="s">
        <v>317</v>
      </c>
      <c r="B8" s="6" t="n">
        <v>402963</v>
      </c>
      <c r="C8" s="6" t="n">
        <v>402963</v>
      </c>
    </row>
    <row r="9" spans="1:3">
      <c r="A9" s="4" t="s">
        <v>321</v>
      </c>
    </row>
    <row r="10" spans="1:3">
      <c r="A10" s="3" t="s">
        <v>316</v>
      </c>
    </row>
    <row r="11" spans="1:3">
      <c r="A11" s="4" t="s">
        <v>317</v>
      </c>
      <c r="B11" s="6" t="n">
        <v>219353</v>
      </c>
      <c r="C11" s="6" t="n">
        <v>215000</v>
      </c>
    </row>
    <row r="12" spans="1:3">
      <c r="A12" s="4" t="s">
        <v>322</v>
      </c>
    </row>
    <row r="13" spans="1:3">
      <c r="A13" s="3" t="s">
        <v>316</v>
      </c>
    </row>
    <row r="14" spans="1:3">
      <c r="A14" s="4" t="s">
        <v>317</v>
      </c>
      <c r="B14" s="6" t="n">
        <v>17382</v>
      </c>
      <c r="C14" s="6" t="n">
        <v>17382</v>
      </c>
    </row>
    <row r="15" spans="1:3">
      <c r="A15" s="4" t="s">
        <v>323</v>
      </c>
    </row>
    <row r="16" spans="1:3">
      <c r="A16" s="3" t="s">
        <v>316</v>
      </c>
    </row>
    <row r="17" spans="1:3">
      <c r="A17" s="4" t="s">
        <v>317</v>
      </c>
      <c r="B17" s="7" t="n">
        <v>19065</v>
      </c>
      <c r="C17" s="7" t="n">
        <v>190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24</v>
      </c>
      <c r="B1" s="2" t="s">
        <v>1</v>
      </c>
    </row>
    <row r="2" spans="1:3">
      <c r="B2" s="2" t="s">
        <v>2</v>
      </c>
      <c r="C2" s="2" t="s">
        <v>66</v>
      </c>
    </row>
    <row r="3" spans="1:3">
      <c r="A3" s="3" t="s">
        <v>152</v>
      </c>
    </row>
    <row r="4" spans="1:3">
      <c r="A4" s="4" t="s">
        <v>325</v>
      </c>
      <c r="B4" s="7" t="n">
        <v>82009</v>
      </c>
      <c r="C4" s="7" t="n">
        <v>826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26</v>
      </c>
      <c r="B1" s="2" t="s">
        <v>2</v>
      </c>
      <c r="C1" s="2" t="s">
        <v>25</v>
      </c>
    </row>
    <row r="2" spans="1:3">
      <c r="A2" s="3" t="s">
        <v>155</v>
      </c>
    </row>
    <row r="3" spans="1:3">
      <c r="A3" s="4" t="s">
        <v>35</v>
      </c>
      <c r="B3" s="7" t="n">
        <v>2770651</v>
      </c>
      <c r="C3" s="7" t="n">
        <v>27706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82714</v>
      </c>
      <c r="C4" s="7" t="n">
        <v>296302</v>
      </c>
      <c r="D4" s="7" t="n">
        <v>936752</v>
      </c>
      <c r="E4" s="7" t="n">
        <v>912095</v>
      </c>
    </row>
    <row r="5" spans="1:5">
      <c r="A5" s="3" t="s">
        <v>69</v>
      </c>
    </row>
    <row r="6" spans="1:5">
      <c r="A6" s="4" t="s">
        <v>70</v>
      </c>
      <c r="B6" s="6" t="n">
        <v>96678</v>
      </c>
      <c r="C6" s="6" t="n">
        <v>116238</v>
      </c>
      <c r="D6" s="6" t="n">
        <v>327627</v>
      </c>
      <c r="E6" s="6" t="n">
        <v>326841</v>
      </c>
    </row>
    <row r="7" spans="1:5">
      <c r="A7" s="4" t="s">
        <v>71</v>
      </c>
      <c r="B7" s="6" t="n">
        <v>129300</v>
      </c>
      <c r="C7" s="6" t="n">
        <v>170147</v>
      </c>
      <c r="D7" s="6" t="n">
        <v>435280</v>
      </c>
      <c r="E7" s="6" t="n">
        <v>465055</v>
      </c>
    </row>
    <row r="8" spans="1:5">
      <c r="A8" s="4" t="s">
        <v>72</v>
      </c>
      <c r="B8" s="6" t="n">
        <v>29407</v>
      </c>
      <c r="C8" s="6" t="n">
        <v>38892</v>
      </c>
      <c r="D8" s="6" t="n">
        <v>112884</v>
      </c>
      <c r="E8" s="6" t="n">
        <v>115976</v>
      </c>
    </row>
    <row r="9" spans="1:5">
      <c r="A9" s="4" t="s">
        <v>73</v>
      </c>
      <c r="B9" s="6" t="n">
        <v>98142</v>
      </c>
      <c r="C9" s="6" t="n">
        <v>108255</v>
      </c>
      <c r="D9" s="6" t="n">
        <v>328020</v>
      </c>
      <c r="E9" s="6" t="n">
        <v>255286</v>
      </c>
    </row>
    <row r="10" spans="1:5">
      <c r="A10" s="4" t="s">
        <v>74</v>
      </c>
      <c r="B10" s="6" t="n">
        <v>32976</v>
      </c>
      <c r="C10" s="6" t="n">
        <v>31115</v>
      </c>
      <c r="D10" s="6" t="n">
        <v>105300</v>
      </c>
      <c r="E10" s="6" t="n">
        <v>74782</v>
      </c>
    </row>
    <row r="11" spans="1:5">
      <c r="A11" s="4" t="s">
        <v>75</v>
      </c>
      <c r="B11" s="6" t="n">
        <v>21175</v>
      </c>
      <c r="C11" s="6" t="n">
        <v>20000</v>
      </c>
      <c r="D11" s="6" t="n">
        <v>226350</v>
      </c>
      <c r="E11" s="6" t="n">
        <v>35000</v>
      </c>
    </row>
    <row r="12" spans="1:5">
      <c r="A12" s="4" t="s">
        <v>76</v>
      </c>
      <c r="B12" s="6" t="n">
        <v>407678</v>
      </c>
      <c r="C12" s="6" t="n">
        <v>484647</v>
      </c>
      <c r="D12" s="6" t="n">
        <v>1535461</v>
      </c>
      <c r="E12" s="6" t="n">
        <v>1272940</v>
      </c>
    </row>
    <row r="13" spans="1:5">
      <c r="A13" s="4" t="s">
        <v>77</v>
      </c>
      <c r="B13" s="6" t="n">
        <v>-124964</v>
      </c>
      <c r="C13" s="6" t="n">
        <v>-188345</v>
      </c>
      <c r="D13" s="6" t="n">
        <v>-598709</v>
      </c>
      <c r="E13" s="6" t="n">
        <v>-360845</v>
      </c>
    </row>
    <row r="14" spans="1:5">
      <c r="A14" s="3" t="s">
        <v>78</v>
      </c>
    </row>
    <row r="15" spans="1:5">
      <c r="A15" s="4" t="s">
        <v>79</v>
      </c>
      <c r="B15" s="6" t="n">
        <v>67669</v>
      </c>
      <c r="D15" s="6" t="n">
        <v>269769</v>
      </c>
    </row>
    <row r="16" spans="1:5">
      <c r="A16" s="4" t="s">
        <v>80</v>
      </c>
      <c r="D16" s="6" t="n">
        <v>1620230</v>
      </c>
    </row>
    <row r="17" spans="1:5">
      <c r="A17" s="4" t="s">
        <v>81</v>
      </c>
      <c r="B17" s="6" t="n">
        <v>15516</v>
      </c>
      <c r="C17" s="6" t="n">
        <v>89154</v>
      </c>
      <c r="D17" s="6" t="n">
        <v>214907</v>
      </c>
      <c r="E17" s="6" t="n">
        <v>167423</v>
      </c>
    </row>
    <row r="18" spans="1:5">
      <c r="A18" s="4" t="s">
        <v>82</v>
      </c>
      <c r="B18" s="6" t="n">
        <v>-19799</v>
      </c>
      <c r="C18" s="6" t="n">
        <v>-137500</v>
      </c>
      <c r="D18" s="6" t="n">
        <v>-34482</v>
      </c>
      <c r="E18" s="7" t="n">
        <v>-137500</v>
      </c>
    </row>
    <row r="19" spans="1:5">
      <c r="A19" s="4" t="s">
        <v>83</v>
      </c>
      <c r="B19" s="6" t="n">
        <v>38841</v>
      </c>
      <c r="D19" s="7" t="n">
        <v>38841</v>
      </c>
    </row>
    <row r="20" spans="1:5">
      <c r="A20" s="4" t="s">
        <v>84</v>
      </c>
      <c r="D20" s="4" t="s">
        <v>85</v>
      </c>
      <c r="E20" s="4" t="s">
        <v>85</v>
      </c>
    </row>
    <row r="21" spans="1:5">
      <c r="A21" s="4" t="s">
        <v>86</v>
      </c>
      <c r="B21" s="6" t="n">
        <v>102227</v>
      </c>
      <c r="C21" s="6" t="n">
        <v>-48346</v>
      </c>
      <c r="D21" s="7" t="n">
        <v>2109265</v>
      </c>
      <c r="E21" s="7" t="n">
        <v>29923</v>
      </c>
    </row>
    <row r="22" spans="1:5">
      <c r="A22" s="4" t="s">
        <v>87</v>
      </c>
      <c r="B22" s="6" t="n">
        <v>-227191</v>
      </c>
      <c r="C22" s="6" t="n">
        <v>-139999</v>
      </c>
      <c r="D22" s="6" t="n">
        <v>-2707974</v>
      </c>
      <c r="E22" s="6" t="n">
        <v>-390768</v>
      </c>
    </row>
    <row r="23" spans="1:5">
      <c r="A23" s="4" t="s">
        <v>88</v>
      </c>
      <c r="B23" s="6" t="n">
        <v>12246</v>
      </c>
      <c r="C23" s="6" t="n">
        <v>20992</v>
      </c>
      <c r="D23" s="6" t="n">
        <v>42189</v>
      </c>
      <c r="E23" s="6" t="n">
        <v>65768</v>
      </c>
    </row>
    <row r="24" spans="1:5">
      <c r="A24" s="4" t="s">
        <v>89</v>
      </c>
      <c r="B24" s="6" t="n">
        <v>-214945</v>
      </c>
      <c r="C24" s="6" t="n">
        <v>-119007</v>
      </c>
      <c r="D24" s="6" t="n">
        <v>-2665785</v>
      </c>
      <c r="E24" s="6" t="n">
        <v>-325000</v>
      </c>
    </row>
    <row r="25" spans="1:5">
      <c r="A25" s="3" t="s">
        <v>90</v>
      </c>
    </row>
    <row r="26" spans="1:5">
      <c r="A26" s="4" t="s">
        <v>91</v>
      </c>
      <c r="D26" s="6" t="n">
        <v>1620230</v>
      </c>
    </row>
    <row r="27" spans="1:5">
      <c r="A27" s="4" t="s">
        <v>83</v>
      </c>
      <c r="B27" s="6" t="n">
        <v>37600</v>
      </c>
      <c r="D27" s="6" t="n">
        <v>37600</v>
      </c>
    </row>
    <row r="28" spans="1:5">
      <c r="A28" s="4" t="s">
        <v>92</v>
      </c>
      <c r="B28" s="7" t="n">
        <v>-3822</v>
      </c>
      <c r="C28" s="7" t="n">
        <v>-54723</v>
      </c>
      <c r="D28" s="7" t="n">
        <v>-42986</v>
      </c>
      <c r="E28" s="7" t="n">
        <v>58371</v>
      </c>
    </row>
    <row r="29" spans="1:5">
      <c r="A29" s="4" t="s">
        <v>93</v>
      </c>
      <c r="B29" s="4" t="s">
        <v>85</v>
      </c>
      <c r="C29" s="4" t="s">
        <v>85</v>
      </c>
      <c r="D29" s="4" t="s">
        <v>85</v>
      </c>
      <c r="E29" s="4" t="s">
        <v>85</v>
      </c>
    </row>
    <row r="30" spans="1:5">
      <c r="A30" s="4" t="s">
        <v>94</v>
      </c>
      <c r="B30" s="7" t="n">
        <v>33778</v>
      </c>
      <c r="C30" s="7" t="n">
        <v>-54723</v>
      </c>
      <c r="D30" s="7" t="n">
        <v>1614844</v>
      </c>
      <c r="E30" s="7" t="n">
        <v>58371</v>
      </c>
    </row>
    <row r="31" spans="1:5">
      <c r="A31" s="4" t="s">
        <v>95</v>
      </c>
      <c r="B31" s="7" t="n">
        <v>-181167</v>
      </c>
      <c r="C31" s="7" t="n">
        <v>-173730</v>
      </c>
      <c r="D31" s="7" t="n">
        <v>-1050941</v>
      </c>
      <c r="E31" s="7" t="n">
        <v>-266629</v>
      </c>
    </row>
    <row r="32" spans="1:5">
      <c r="A32" s="4" t="s">
        <v>96</v>
      </c>
      <c r="B32" s="7" t="n">
        <v>0</v>
      </c>
      <c r="C32" s="7" t="n">
        <v>0</v>
      </c>
      <c r="D32" s="9" t="n">
        <v>-0.01</v>
      </c>
      <c r="E32" s="7" t="n">
        <v>0</v>
      </c>
    </row>
    <row r="33" spans="1:5">
      <c r="A33" s="4" t="s">
        <v>97</v>
      </c>
      <c r="B33" s="6" t="n">
        <v>311696942</v>
      </c>
      <c r="C33" s="6" t="n">
        <v>295258068</v>
      </c>
      <c r="D33" s="6" t="n">
        <v>303270389</v>
      </c>
      <c r="E33" s="6" t="n">
        <v>2969559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342500</v>
      </c>
      <c r="C3" s="7" t="n">
        <v>342500</v>
      </c>
    </row>
    <row r="4" spans="1:3">
      <c r="A4" s="4" t="s">
        <v>330</v>
      </c>
      <c r="B4" s="6" t="n">
        <v>-184833</v>
      </c>
      <c r="C4" s="6" t="n">
        <v>-153958</v>
      </c>
    </row>
    <row r="5" spans="1:3">
      <c r="A5" s="4" t="s">
        <v>331</v>
      </c>
      <c r="B5" s="6" t="n">
        <v>157667</v>
      </c>
      <c r="C5" s="6" t="n">
        <v>188542</v>
      </c>
    </row>
    <row r="6" spans="1:3">
      <c r="A6" s="4" t="s">
        <v>332</v>
      </c>
    </row>
    <row r="7" spans="1:3">
      <c r="A7" s="3" t="s">
        <v>328</v>
      </c>
    </row>
    <row r="8" spans="1:3">
      <c r="A8" s="4" t="s">
        <v>329</v>
      </c>
      <c r="B8" s="6" t="n">
        <v>100000</v>
      </c>
      <c r="C8" s="6" t="n">
        <v>100000</v>
      </c>
    </row>
    <row r="9" spans="1:3">
      <c r="A9" s="4" t="s">
        <v>333</v>
      </c>
    </row>
    <row r="10" spans="1:3">
      <c r="A10" s="3" t="s">
        <v>328</v>
      </c>
    </row>
    <row r="11" spans="1:3">
      <c r="A11" s="4" t="s">
        <v>329</v>
      </c>
      <c r="B11" s="6" t="n">
        <v>80000</v>
      </c>
      <c r="C11" s="6" t="n">
        <v>80000</v>
      </c>
    </row>
    <row r="12" spans="1:3">
      <c r="A12" s="4" t="s">
        <v>334</v>
      </c>
    </row>
    <row r="13" spans="1:3">
      <c r="A13" s="3" t="s">
        <v>328</v>
      </c>
    </row>
    <row r="14" spans="1:3">
      <c r="A14" s="4" t="s">
        <v>329</v>
      </c>
      <c r="B14" s="6" t="n">
        <v>27500</v>
      </c>
      <c r="C14" s="6" t="n">
        <v>27500</v>
      </c>
    </row>
    <row r="15" spans="1:3">
      <c r="A15" s="4" t="s">
        <v>335</v>
      </c>
    </row>
    <row r="16" spans="1:3">
      <c r="A16" s="3" t="s">
        <v>328</v>
      </c>
    </row>
    <row r="17" spans="1:3">
      <c r="A17" s="4" t="s">
        <v>329</v>
      </c>
      <c r="B17" s="6" t="n">
        <v>10000</v>
      </c>
      <c r="C17" s="6" t="n">
        <v>10000</v>
      </c>
    </row>
    <row r="18" spans="1:3">
      <c r="A18" s="4" t="s">
        <v>336</v>
      </c>
    </row>
    <row r="19" spans="1:3">
      <c r="A19" s="3" t="s">
        <v>328</v>
      </c>
    </row>
    <row r="20" spans="1:3">
      <c r="A20" s="4" t="s">
        <v>329</v>
      </c>
      <c r="B20" s="7" t="n">
        <v>125000</v>
      </c>
      <c r="C20" s="7" t="n">
        <v>1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 customWidth="1" max="5" min="5" width="14"/>
  </cols>
  <sheetData>
    <row r="1" spans="1:5">
      <c r="A1" s="1" t="s">
        <v>337</v>
      </c>
      <c r="B1" s="2" t="s">
        <v>257</v>
      </c>
      <c r="C1" s="2" t="s">
        <v>1</v>
      </c>
    </row>
    <row r="2" spans="1:5">
      <c r="B2" s="2" t="s">
        <v>338</v>
      </c>
      <c r="C2" s="2" t="s">
        <v>2</v>
      </c>
      <c r="D2" s="2" t="s">
        <v>66</v>
      </c>
      <c r="E2" s="2" t="s">
        <v>25</v>
      </c>
    </row>
    <row r="3" spans="1:5">
      <c r="A3" s="3" t="s">
        <v>328</v>
      </c>
    </row>
    <row r="4" spans="1:5">
      <c r="A4" s="4" t="s">
        <v>339</v>
      </c>
      <c r="C4" s="7" t="n">
        <v>30875</v>
      </c>
      <c r="D4" s="7" t="n">
        <v>33375</v>
      </c>
    </row>
    <row r="5" spans="1:5">
      <c r="A5" s="4" t="s">
        <v>35</v>
      </c>
      <c r="C5" s="7" t="n">
        <v>2770651</v>
      </c>
      <c r="E5" s="7" t="n">
        <v>2770651</v>
      </c>
    </row>
    <row r="6" spans="1:5">
      <c r="A6" s="4" t="s">
        <v>269</v>
      </c>
    </row>
    <row r="7" spans="1:5">
      <c r="A7" s="3" t="s">
        <v>328</v>
      </c>
    </row>
    <row r="8" spans="1:5">
      <c r="A8" s="4" t="s">
        <v>35</v>
      </c>
      <c r="B8" s="7" t="n">
        <v>2770651</v>
      </c>
    </row>
    <row r="9" spans="1:5">
      <c r="A9" s="4" t="s">
        <v>340</v>
      </c>
    </row>
    <row r="10" spans="1:5">
      <c r="A10" s="3" t="s">
        <v>328</v>
      </c>
    </row>
    <row r="11" spans="1:5">
      <c r="A11" s="4" t="s">
        <v>341</v>
      </c>
      <c r="B11" s="7" t="n">
        <v>3500000</v>
      </c>
    </row>
    <row r="12" spans="1:5">
      <c r="A12" s="4" t="s">
        <v>342</v>
      </c>
      <c r="E12" s="7" t="n">
        <v>110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25</v>
      </c>
    </row>
    <row r="2" spans="1:3">
      <c r="A2" s="3" t="s">
        <v>158</v>
      </c>
    </row>
    <row r="3" spans="1:3">
      <c r="A3" s="4" t="s">
        <v>344</v>
      </c>
      <c r="B3" s="7" t="n">
        <v>125912</v>
      </c>
      <c r="C3" s="7" t="n">
        <v>73456</v>
      </c>
    </row>
    <row r="4" spans="1:3">
      <c r="A4" s="4" t="s">
        <v>345</v>
      </c>
      <c r="B4" s="6" t="n">
        <v>919360</v>
      </c>
      <c r="C4" s="6" t="n">
        <v>2453646</v>
      </c>
    </row>
    <row r="5" spans="1:3">
      <c r="A5" s="4" t="s">
        <v>346</v>
      </c>
      <c r="B5" s="6" t="n">
        <v>21961</v>
      </c>
      <c r="C5" s="6" t="n">
        <v>20324</v>
      </c>
    </row>
    <row r="6" spans="1:3">
      <c r="A6" s="4" t="s">
        <v>347</v>
      </c>
      <c r="B6" s="6" t="n">
        <v>314040</v>
      </c>
      <c r="C6" s="6" t="n">
        <v>347657</v>
      </c>
    </row>
    <row r="7" spans="1:3">
      <c r="A7" s="4" t="s">
        <v>348</v>
      </c>
      <c r="B7" s="7" t="n">
        <v>1381273</v>
      </c>
      <c r="C7" s="7" t="n">
        <v>28950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4"/>
    <col customWidth="1" max="2" min="2" width="27"/>
    <col customWidth="1" max="3" min="3" width="34"/>
    <col customWidth="1" max="4" min="4" width="34"/>
    <col customWidth="1" max="5" min="5" width="80"/>
    <col customWidth="1" max="6" min="6" width="21"/>
    <col customWidth="1" max="7" min="7" width="21"/>
  </cols>
  <sheetData>
    <row r="1" spans="1:7">
      <c r="A1" s="1" t="s">
        <v>349</v>
      </c>
      <c r="B1" s="2" t="s">
        <v>257</v>
      </c>
      <c r="D1" s="2" t="s">
        <v>65</v>
      </c>
      <c r="E1" s="2" t="s">
        <v>1</v>
      </c>
    </row>
    <row r="2" spans="1:7">
      <c r="B2" s="2" t="s">
        <v>350</v>
      </c>
      <c r="C2" s="2" t="s">
        <v>351</v>
      </c>
      <c r="D2" s="2" t="s">
        <v>352</v>
      </c>
      <c r="E2" s="2" t="s">
        <v>352</v>
      </c>
      <c r="F2" s="2" t="s">
        <v>353</v>
      </c>
      <c r="G2" s="2" t="s">
        <v>354</v>
      </c>
    </row>
    <row r="3" spans="1:7">
      <c r="A3" s="3" t="s">
        <v>355</v>
      </c>
    </row>
    <row r="4" spans="1:7">
      <c r="A4" s="4" t="s">
        <v>356</v>
      </c>
      <c r="D4" s="6" t="n">
        <v>60000000</v>
      </c>
      <c r="E4" s="6" t="n">
        <v>7500000</v>
      </c>
    </row>
    <row r="5" spans="1:7">
      <c r="A5" s="4" t="s">
        <v>357</v>
      </c>
      <c r="C5" s="6" t="n">
        <v>2</v>
      </c>
      <c r="D5" s="6" t="n">
        <v>2</v>
      </c>
      <c r="E5" s="6" t="n">
        <v>2</v>
      </c>
    </row>
    <row r="6" spans="1:7">
      <c r="A6" s="4" t="s">
        <v>358</v>
      </c>
      <c r="C6" s="6" t="n">
        <v>4000000</v>
      </c>
    </row>
    <row r="7" spans="1:7">
      <c r="A7" s="4" t="s">
        <v>359</v>
      </c>
      <c r="C7" s="6" t="n">
        <v>8000000</v>
      </c>
    </row>
    <row r="8" spans="1:7">
      <c r="A8" s="4" t="s">
        <v>360</v>
      </c>
      <c r="D8" s="7" t="n">
        <v>300000</v>
      </c>
      <c r="E8" s="7" t="n">
        <v>300000</v>
      </c>
      <c r="G8" s="7" t="n">
        <v>300000</v>
      </c>
    </row>
    <row r="9" spans="1:7">
      <c r="A9" s="4" t="s">
        <v>361</v>
      </c>
      <c r="D9" s="7" t="n">
        <v>563431</v>
      </c>
      <c r="E9" s="6" t="n">
        <v>563431</v>
      </c>
      <c r="G9" s="7" t="n">
        <v>564115</v>
      </c>
    </row>
    <row r="10" spans="1:7">
      <c r="A10" s="4" t="s">
        <v>362</v>
      </c>
    </row>
    <row r="11" spans="1:7">
      <c r="A11" s="3" t="s">
        <v>355</v>
      </c>
    </row>
    <row r="12" spans="1:7">
      <c r="A12" s="4" t="s">
        <v>363</v>
      </c>
      <c r="C12" s="7" t="n">
        <v>162000</v>
      </c>
    </row>
    <row r="13" spans="1:7">
      <c r="A13" s="4" t="s">
        <v>364</v>
      </c>
    </row>
    <row r="14" spans="1:7">
      <c r="A14" s="3" t="s">
        <v>355</v>
      </c>
    </row>
    <row r="15" spans="1:7">
      <c r="A15" s="4" t="s">
        <v>365</v>
      </c>
      <c r="E15" s="6" t="n">
        <v>190000</v>
      </c>
    </row>
    <row r="16" spans="1:7">
      <c r="A16" s="4" t="s">
        <v>366</v>
      </c>
      <c r="B16" s="7" t="n">
        <v>284000</v>
      </c>
      <c r="C16" s="7" t="n">
        <v>162000</v>
      </c>
    </row>
    <row r="17" spans="1:7">
      <c r="A17" s="4" t="s">
        <v>367</v>
      </c>
    </row>
    <row r="18" spans="1:7">
      <c r="A18" s="3" t="s">
        <v>355</v>
      </c>
    </row>
    <row r="19" spans="1:7">
      <c r="A19" s="4" t="s">
        <v>368</v>
      </c>
      <c r="E19" s="7" t="n">
        <v>105316</v>
      </c>
      <c r="F19" s="7" t="n">
        <v>0</v>
      </c>
    </row>
    <row r="20" spans="1:7">
      <c r="A20" s="4" t="s">
        <v>369</v>
      </c>
    </row>
    <row r="21" spans="1:7">
      <c r="A21" s="3" t="s">
        <v>355</v>
      </c>
    </row>
    <row r="22" spans="1:7">
      <c r="A22" s="4" t="s">
        <v>370</v>
      </c>
      <c r="E22" s="4" t="s">
        <v>371</v>
      </c>
    </row>
    <row r="23" spans="1:7">
      <c r="A23" s="4" t="s">
        <v>372</v>
      </c>
    </row>
    <row r="24" spans="1:7">
      <c r="A24" s="3" t="s">
        <v>355</v>
      </c>
    </row>
    <row r="25" spans="1:7">
      <c r="A25" s="4" t="s">
        <v>356</v>
      </c>
      <c r="E25" s="6" t="n">
        <v>3750000</v>
      </c>
    </row>
    <row r="26" spans="1:7">
      <c r="A26" s="4" t="s">
        <v>358</v>
      </c>
      <c r="C26" s="6" t="n">
        <v>2000000</v>
      </c>
    </row>
    <row r="27" spans="1:7">
      <c r="A27" s="4" t="s">
        <v>359</v>
      </c>
      <c r="C27" s="6" t="n">
        <v>4000000</v>
      </c>
    </row>
    <row r="28" spans="1:7">
      <c r="A28" s="4" t="s">
        <v>373</v>
      </c>
    </row>
    <row r="29" spans="1:7">
      <c r="A29" s="3" t="s">
        <v>355</v>
      </c>
    </row>
    <row r="30" spans="1:7">
      <c r="A30" s="4" t="s">
        <v>356</v>
      </c>
      <c r="E30" s="6" t="n">
        <v>3750000</v>
      </c>
    </row>
    <row r="31" spans="1:7">
      <c r="A31" s="4" t="s">
        <v>358</v>
      </c>
      <c r="C31" s="6" t="n">
        <v>2000000</v>
      </c>
    </row>
    <row r="32" spans="1:7">
      <c r="A32" s="4" t="s">
        <v>359</v>
      </c>
      <c r="C32" s="6" t="n">
        <v>4000000</v>
      </c>
    </row>
    <row r="33" spans="1:7">
      <c r="A33" s="4" t="s">
        <v>374</v>
      </c>
    </row>
    <row r="34" spans="1:7">
      <c r="A34" s="3" t="s">
        <v>355</v>
      </c>
    </row>
    <row r="35" spans="1:7">
      <c r="A35" s="4" t="s">
        <v>358</v>
      </c>
      <c r="B35" s="6" t="n">
        <v>10000000</v>
      </c>
    </row>
    <row r="36" spans="1:7">
      <c r="A36" s="4" t="s">
        <v>359</v>
      </c>
      <c r="B36" s="6" t="n">
        <v>10000000</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5</v>
      </c>
      <c r="B1" s="2" t="s">
        <v>1</v>
      </c>
    </row>
    <row r="2" spans="1:4">
      <c r="B2" s="2" t="s">
        <v>2</v>
      </c>
      <c r="C2" s="2" t="s">
        <v>66</v>
      </c>
      <c r="D2" s="2" t="s">
        <v>25</v>
      </c>
    </row>
    <row r="3" spans="1:4">
      <c r="A3" s="3" t="s">
        <v>376</v>
      </c>
    </row>
    <row r="4" spans="1:4">
      <c r="A4" s="4" t="s">
        <v>282</v>
      </c>
      <c r="B4" s="7" t="n">
        <v>240350</v>
      </c>
      <c r="D4" s="7" t="n">
        <v>286432</v>
      </c>
    </row>
    <row r="5" spans="1:4">
      <c r="A5" s="4" t="s">
        <v>377</v>
      </c>
    </row>
    <row r="6" spans="1:4">
      <c r="A6" s="3" t="s">
        <v>376</v>
      </c>
    </row>
    <row r="7" spans="1:4">
      <c r="A7" s="4" t="s">
        <v>378</v>
      </c>
      <c r="B7" s="4" t="s">
        <v>379</v>
      </c>
    </row>
    <row r="8" spans="1:4">
      <c r="A8" s="4" t="s">
        <v>380</v>
      </c>
      <c r="B8" s="7" t="n">
        <v>164453</v>
      </c>
      <c r="C8"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81</v>
      </c>
      <c r="B1" s="2" t="s">
        <v>65</v>
      </c>
      <c r="D1" s="2" t="s">
        <v>1</v>
      </c>
      <c r="F1" s="2" t="s">
        <v>258</v>
      </c>
    </row>
    <row r="2" spans="1:6">
      <c r="B2" s="2" t="s">
        <v>2</v>
      </c>
      <c r="C2" s="2" t="s">
        <v>66</v>
      </c>
      <c r="D2" s="2" t="s">
        <v>2</v>
      </c>
      <c r="E2" s="2" t="s">
        <v>66</v>
      </c>
      <c r="F2" s="2" t="s">
        <v>25</v>
      </c>
    </row>
    <row r="3" spans="1:6">
      <c r="A3" s="3" t="s">
        <v>382</v>
      </c>
    </row>
    <row r="4" spans="1:6">
      <c r="A4" s="4" t="s">
        <v>383</v>
      </c>
      <c r="D4" s="7" t="n">
        <v>-1924426</v>
      </c>
      <c r="E4" s="7" t="n">
        <v>-1964556</v>
      </c>
      <c r="F4" s="7" t="n">
        <v>-1964556</v>
      </c>
    </row>
    <row r="5" spans="1:6">
      <c r="A5" s="4" t="s">
        <v>304</v>
      </c>
      <c r="B5" s="7" t="n">
        <v>-3822</v>
      </c>
      <c r="C5" s="7" t="n">
        <v>-54723</v>
      </c>
      <c r="D5" s="6" t="n">
        <v>-42986</v>
      </c>
      <c r="E5" s="6" t="n">
        <v>58371</v>
      </c>
      <c r="F5" s="6" t="n">
        <v>40130</v>
      </c>
    </row>
    <row r="6" spans="1:6">
      <c r="A6" s="4" t="s">
        <v>262</v>
      </c>
      <c r="B6" s="6" t="n">
        <v>37600</v>
      </c>
      <c r="D6" s="6" t="n">
        <v>37600</v>
      </c>
    </row>
    <row r="7" spans="1:6">
      <c r="A7" s="4" t="s">
        <v>384</v>
      </c>
      <c r="B7" s="6" t="n">
        <v>-309582</v>
      </c>
      <c r="D7" s="6" t="n">
        <v>-309582</v>
      </c>
      <c r="F7" s="6" t="n">
        <v>-1924426</v>
      </c>
    </row>
    <row r="8" spans="1:6">
      <c r="A8" s="4" t="s">
        <v>385</v>
      </c>
    </row>
    <row r="9" spans="1:6">
      <c r="A9" s="3" t="s">
        <v>382</v>
      </c>
    </row>
    <row r="10" spans="1:6">
      <c r="A10" s="4" t="s">
        <v>383</v>
      </c>
      <c r="D10" s="6" t="n">
        <v>-1924426</v>
      </c>
      <c r="E10" s="7" t="n">
        <v>-1964556</v>
      </c>
      <c r="F10" s="6" t="n">
        <v>-1964556</v>
      </c>
    </row>
    <row r="11" spans="1:6">
      <c r="A11" s="4" t="s">
        <v>104</v>
      </c>
      <c r="D11" s="6" t="n">
        <v>1620230</v>
      </c>
    </row>
    <row r="12" spans="1:6">
      <c r="A12" s="4" t="s">
        <v>304</v>
      </c>
      <c r="D12" s="6" t="n">
        <v>-42986</v>
      </c>
      <c r="F12" s="6" t="n">
        <v>40130</v>
      </c>
    </row>
    <row r="13" spans="1:6">
      <c r="A13" s="4" t="s">
        <v>262</v>
      </c>
      <c r="D13" s="6" t="n">
        <v>37600</v>
      </c>
    </row>
    <row r="14" spans="1:6">
      <c r="A14" s="4" t="s">
        <v>384</v>
      </c>
      <c r="B14" s="7" t="n">
        <v>-309582</v>
      </c>
      <c r="D14" s="7" t="n">
        <v>-309582</v>
      </c>
      <c r="F14" s="7" t="n">
        <v>-19244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75"/>
    <col customWidth="1" max="2" min="2" width="27"/>
    <col customWidth="1" max="3" min="3" width="34"/>
    <col customWidth="1" max="4" min="4" width="44"/>
    <col customWidth="1" max="5" min="5" width="44"/>
    <col customWidth="1" max="6" min="6" width="21"/>
    <col customWidth="1" max="7" min="7" width="37"/>
  </cols>
  <sheetData>
    <row r="1" spans="1:7">
      <c r="A1" s="1" t="s">
        <v>386</v>
      </c>
      <c r="B1" s="2" t="s">
        <v>257</v>
      </c>
      <c r="D1" s="2" t="s">
        <v>65</v>
      </c>
      <c r="E1" s="2" t="s">
        <v>1</v>
      </c>
      <c r="G1" s="2" t="s">
        <v>258</v>
      </c>
    </row>
    <row r="2" spans="1:7">
      <c r="B2" s="2" t="s">
        <v>350</v>
      </c>
      <c r="C2" s="2" t="s">
        <v>351</v>
      </c>
      <c r="D2" s="2" t="s">
        <v>387</v>
      </c>
      <c r="E2" s="2" t="s">
        <v>387</v>
      </c>
      <c r="F2" s="2" t="s">
        <v>353</v>
      </c>
      <c r="G2" s="2" t="s">
        <v>388</v>
      </c>
    </row>
    <row r="3" spans="1:7">
      <c r="A3" s="3" t="s">
        <v>389</v>
      </c>
    </row>
    <row r="4" spans="1:7">
      <c r="A4" s="4" t="s">
        <v>56</v>
      </c>
      <c r="D4" s="6" t="n">
        <v>30000000</v>
      </c>
      <c r="E4" s="6" t="n">
        <v>30000000</v>
      </c>
      <c r="G4" s="6" t="n">
        <v>30000000</v>
      </c>
    </row>
    <row r="5" spans="1:7">
      <c r="A5" s="4" t="s">
        <v>390</v>
      </c>
      <c r="D5" s="8" t="n">
        <v>0.001</v>
      </c>
      <c r="E5" s="8" t="n">
        <v>0.001</v>
      </c>
      <c r="G5" s="8" t="n">
        <v>0.001</v>
      </c>
    </row>
    <row r="6" spans="1:7">
      <c r="A6" s="4" t="s">
        <v>58</v>
      </c>
      <c r="D6" s="6" t="n">
        <v>600000000</v>
      </c>
      <c r="E6" s="6" t="n">
        <v>600000000</v>
      </c>
      <c r="G6" s="6" t="n">
        <v>600000000</v>
      </c>
    </row>
    <row r="7" spans="1:7">
      <c r="A7" s="4" t="s">
        <v>391</v>
      </c>
      <c r="D7" s="8" t="n">
        <v>0.001</v>
      </c>
      <c r="E7" s="8" t="n">
        <v>0.001</v>
      </c>
      <c r="G7" s="8" t="n">
        <v>0.001</v>
      </c>
    </row>
    <row r="8" spans="1:7">
      <c r="A8" s="4" t="s">
        <v>392</v>
      </c>
      <c r="E8" s="4" t="s">
        <v>393</v>
      </c>
    </row>
    <row r="9" spans="1:7">
      <c r="A9" s="4" t="s">
        <v>394</v>
      </c>
      <c r="E9" s="6" t="n">
        <v>2111506</v>
      </c>
    </row>
    <row r="10" spans="1:7">
      <c r="A10" s="4" t="s">
        <v>395</v>
      </c>
      <c r="E10" s="7" t="n">
        <v>101000</v>
      </c>
      <c r="F10" s="7" t="n">
        <v>155544</v>
      </c>
    </row>
    <row r="11" spans="1:7">
      <c r="A11" s="4" t="s">
        <v>396</v>
      </c>
      <c r="C11" s="6" t="n">
        <v>4000000</v>
      </c>
    </row>
    <row r="12" spans="1:7">
      <c r="A12" s="4" t="s">
        <v>357</v>
      </c>
      <c r="C12" s="6" t="n">
        <v>2</v>
      </c>
      <c r="D12" s="6" t="n">
        <v>2</v>
      </c>
      <c r="E12" s="6" t="n">
        <v>2</v>
      </c>
    </row>
    <row r="13" spans="1:7">
      <c r="A13" s="4" t="s">
        <v>397</v>
      </c>
      <c r="E13" s="7" t="n">
        <v>22355</v>
      </c>
      <c r="F13" s="6" t="n">
        <v>6616</v>
      </c>
    </row>
    <row r="14" spans="1:7">
      <c r="A14" s="4" t="s">
        <v>59</v>
      </c>
      <c r="D14" s="6" t="n">
        <v>368889039</v>
      </c>
      <c r="E14" s="6" t="n">
        <v>368889039</v>
      </c>
      <c r="G14" s="6" t="n">
        <v>297091258</v>
      </c>
    </row>
    <row r="15" spans="1:7">
      <c r="A15" s="4" t="s">
        <v>60</v>
      </c>
      <c r="D15" s="6" t="n">
        <v>368889039</v>
      </c>
      <c r="E15" s="6" t="n">
        <v>368889039</v>
      </c>
      <c r="G15" s="6" t="n">
        <v>297091258</v>
      </c>
    </row>
    <row r="16" spans="1:7">
      <c r="A16" s="4" t="s">
        <v>398</v>
      </c>
      <c r="D16" s="7" t="n">
        <v>0</v>
      </c>
      <c r="E16" s="7" t="n">
        <v>0</v>
      </c>
      <c r="F16" s="7" t="n">
        <v>0</v>
      </c>
    </row>
    <row r="17" spans="1:7">
      <c r="A17" s="4" t="s">
        <v>61</v>
      </c>
    </row>
    <row r="18" spans="1:7">
      <c r="A18" s="3" t="s">
        <v>389</v>
      </c>
    </row>
    <row r="19" spans="1:7">
      <c r="A19" s="4" t="s">
        <v>56</v>
      </c>
      <c r="D19" s="6" t="n">
        <v>30000000</v>
      </c>
      <c r="E19" s="6" t="n">
        <v>30000000</v>
      </c>
      <c r="G19" s="6" t="n">
        <v>30000000</v>
      </c>
    </row>
    <row r="20" spans="1:7">
      <c r="A20" s="4" t="s">
        <v>390</v>
      </c>
      <c r="D20" s="8" t="n">
        <v>0.001</v>
      </c>
      <c r="E20" s="8" t="n">
        <v>0.001</v>
      </c>
      <c r="G20" s="8" t="n">
        <v>0.001</v>
      </c>
    </row>
    <row r="21" spans="1:7">
      <c r="A21" s="4" t="s">
        <v>399</v>
      </c>
      <c r="D21" s="6" t="n">
        <v>27328358</v>
      </c>
      <c r="E21" s="6" t="n">
        <v>27328358</v>
      </c>
      <c r="G21" s="6" t="n">
        <v>27328358</v>
      </c>
    </row>
    <row r="22" spans="1:7">
      <c r="A22" s="4" t="s">
        <v>400</v>
      </c>
      <c r="D22" s="6" t="n">
        <v>27328358</v>
      </c>
      <c r="E22" s="6" t="n">
        <v>27328358</v>
      </c>
      <c r="G22" s="6" t="n">
        <v>27328358</v>
      </c>
    </row>
    <row r="23" spans="1:7">
      <c r="A23" s="4" t="s">
        <v>401</v>
      </c>
    </row>
    <row r="24" spans="1:7">
      <c r="A24" s="3" t="s">
        <v>389</v>
      </c>
    </row>
    <row r="25" spans="1:7">
      <c r="A25" s="4" t="s">
        <v>402</v>
      </c>
      <c r="G25" s="6" t="n">
        <v>300000</v>
      </c>
    </row>
    <row r="26" spans="1:7">
      <c r="A26" s="4" t="s">
        <v>403</v>
      </c>
      <c r="G26" s="7" t="n">
        <v>15000</v>
      </c>
    </row>
    <row r="27" spans="1:7">
      <c r="A27" s="4" t="s">
        <v>404</v>
      </c>
    </row>
    <row r="28" spans="1:7">
      <c r="A28" s="3" t="s">
        <v>389</v>
      </c>
    </row>
    <row r="29" spans="1:7">
      <c r="A29" s="4" t="s">
        <v>402</v>
      </c>
      <c r="G29" s="6" t="n">
        <v>7965000</v>
      </c>
    </row>
    <row r="30" spans="1:7">
      <c r="A30" s="4" t="s">
        <v>403</v>
      </c>
      <c r="G30" s="7" t="n">
        <v>186800</v>
      </c>
    </row>
    <row r="31" spans="1:7">
      <c r="A31" s="4" t="s">
        <v>405</v>
      </c>
      <c r="G31" s="6" t="n">
        <v>11750000</v>
      </c>
    </row>
    <row r="32" spans="1:7">
      <c r="A32" s="4" t="s">
        <v>406</v>
      </c>
      <c r="G32" s="6" t="n">
        <v>11750000</v>
      </c>
    </row>
    <row r="33" spans="1:7">
      <c r="A33" s="4" t="s">
        <v>407</v>
      </c>
    </row>
    <row r="34" spans="1:7">
      <c r="A34" s="3" t="s">
        <v>389</v>
      </c>
    </row>
    <row r="35" spans="1:7">
      <c r="A35" s="4" t="s">
        <v>405</v>
      </c>
      <c r="G35" s="6" t="n">
        <v>11750000</v>
      </c>
    </row>
    <row r="36" spans="1:7">
      <c r="A36" s="4" t="s">
        <v>406</v>
      </c>
      <c r="G36" s="6" t="n">
        <v>11750000</v>
      </c>
    </row>
    <row r="37" spans="1:7">
      <c r="A37" s="4" t="s">
        <v>394</v>
      </c>
      <c r="E37" s="6" t="n">
        <v>61000000</v>
      </c>
      <c r="G37" s="6" t="n">
        <v>2650000</v>
      </c>
    </row>
    <row r="38" spans="1:7">
      <c r="A38" s="4" t="s">
        <v>408</v>
      </c>
      <c r="E38" s="7" t="n">
        <v>2342400</v>
      </c>
      <c r="G38" s="7" t="n">
        <v>147000</v>
      </c>
    </row>
    <row r="39" spans="1:7">
      <c r="A39" s="4" t="s">
        <v>409</v>
      </c>
      <c r="G39" s="6" t="n">
        <v>1650000</v>
      </c>
    </row>
    <row r="40" spans="1:7">
      <c r="A40" s="4" t="s">
        <v>410</v>
      </c>
      <c r="G40" s="7" t="n">
        <v>135975</v>
      </c>
    </row>
    <row r="41" spans="1:7">
      <c r="A41" s="4" t="s">
        <v>411</v>
      </c>
      <c r="E41" s="6" t="n">
        <v>10797781</v>
      </c>
      <c r="G41" s="6" t="n">
        <v>9307953</v>
      </c>
    </row>
    <row r="42" spans="1:7">
      <c r="A42" s="4" t="s">
        <v>395</v>
      </c>
      <c r="E42" s="7" t="n">
        <v>137095</v>
      </c>
      <c r="G42" s="7" t="n">
        <v>200856</v>
      </c>
    </row>
    <row r="43" spans="1:7">
      <c r="A43" s="4" t="s">
        <v>396</v>
      </c>
      <c r="E43" s="6" t="n">
        <v>14000000</v>
      </c>
    </row>
    <row r="44" spans="1:7">
      <c r="A44" s="4" t="s">
        <v>412</v>
      </c>
      <c r="E44" s="6" t="n">
        <v>14000000</v>
      </c>
    </row>
    <row r="45" spans="1:7">
      <c r="A45" s="4" t="s">
        <v>397</v>
      </c>
      <c r="E45" s="7" t="n">
        <v>9934</v>
      </c>
    </row>
    <row r="46" spans="1:7">
      <c r="A46" s="4" t="s">
        <v>413</v>
      </c>
    </row>
    <row r="47" spans="1:7">
      <c r="A47" s="3" t="s">
        <v>389</v>
      </c>
    </row>
    <row r="48" spans="1:7">
      <c r="A48" s="4" t="s">
        <v>394</v>
      </c>
      <c r="E48" s="6" t="n">
        <v>500000</v>
      </c>
    </row>
    <row r="49" spans="1:7">
      <c r="A49" s="4" t="s">
        <v>408</v>
      </c>
      <c r="E49" s="7" t="n">
        <v>19200</v>
      </c>
    </row>
    <row r="50" spans="1:7">
      <c r="A50" s="4" t="s">
        <v>411</v>
      </c>
      <c r="E50" s="6" t="n">
        <v>13500000</v>
      </c>
    </row>
    <row r="51" spans="1:7">
      <c r="A51" s="4" t="s">
        <v>395</v>
      </c>
      <c r="E51" s="7" t="n">
        <v>171405</v>
      </c>
    </row>
    <row r="52" spans="1:7">
      <c r="A52" s="4" t="s">
        <v>396</v>
      </c>
      <c r="C52" s="6" t="n">
        <v>4000000</v>
      </c>
    </row>
    <row r="53" spans="1:7">
      <c r="A53" s="4" t="s">
        <v>414</v>
      </c>
      <c r="C53" s="7" t="n">
        <v>162000</v>
      </c>
    </row>
    <row r="54" spans="1:7">
      <c r="A54" s="4" t="s">
        <v>357</v>
      </c>
      <c r="C54" s="6" t="n">
        <v>2</v>
      </c>
    </row>
    <row r="55" spans="1:7">
      <c r="A55" s="4" t="s">
        <v>397</v>
      </c>
      <c r="E55" s="7" t="n">
        <v>12420</v>
      </c>
    </row>
    <row r="56" spans="1:7">
      <c r="A56" s="4" t="s">
        <v>415</v>
      </c>
    </row>
    <row r="57" spans="1:7">
      <c r="A57" s="3" t="s">
        <v>389</v>
      </c>
    </row>
    <row r="58" spans="1:7">
      <c r="A58" s="4" t="s">
        <v>396</v>
      </c>
      <c r="B58" s="6" t="n">
        <v>10000000</v>
      </c>
    </row>
    <row r="59" spans="1:7">
      <c r="A59" s="4" t="s">
        <v>414</v>
      </c>
      <c r="B59" s="7" t="n">
        <v>284000</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416</v>
      </c>
      <c r="B1" s="2" t="s">
        <v>65</v>
      </c>
      <c r="D1" s="2" t="s">
        <v>1</v>
      </c>
    </row>
    <row r="2" spans="1:5">
      <c r="B2" s="2" t="s">
        <v>2</v>
      </c>
      <c r="C2" s="2" t="s">
        <v>66</v>
      </c>
      <c r="D2" s="2" t="s">
        <v>2</v>
      </c>
      <c r="E2" s="2" t="s">
        <v>66</v>
      </c>
    </row>
    <row r="3" spans="1:5">
      <c r="A3" s="3" t="s">
        <v>167</v>
      </c>
    </row>
    <row r="4" spans="1:5">
      <c r="A4" s="4" t="s">
        <v>105</v>
      </c>
      <c r="B4" s="7" t="n">
        <v>-12246</v>
      </c>
      <c r="C4" s="7" t="n">
        <v>-20992</v>
      </c>
      <c r="D4" s="7" t="n">
        <v>-42189</v>
      </c>
      <c r="E4" s="7" t="n">
        <v>-65768</v>
      </c>
    </row>
    <row r="5" spans="1:5">
      <c r="A5" s="4" t="s">
        <v>417</v>
      </c>
      <c r="E5" s="7" t="n">
        <v>115000</v>
      </c>
    </row>
    <row r="6" spans="1:5">
      <c r="A6" s="4" t="s">
        <v>418</v>
      </c>
    </row>
    <row r="7" spans="1:5">
      <c r="A7" s="3" t="s">
        <v>389</v>
      </c>
    </row>
    <row r="8" spans="1:5">
      <c r="A8" s="4" t="s">
        <v>419</v>
      </c>
      <c r="B8" s="4" t="s">
        <v>420</v>
      </c>
      <c r="D8" s="4" t="s">
        <v>4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65</v>
      </c>
      <c r="D1" s="2" t="s">
        <v>1</v>
      </c>
    </row>
    <row r="2" spans="1:5">
      <c r="B2" s="2" t="s">
        <v>2</v>
      </c>
      <c r="C2" s="2" t="s">
        <v>66</v>
      </c>
      <c r="D2" s="2" t="s">
        <v>2</v>
      </c>
      <c r="E2" s="2" t="s">
        <v>66</v>
      </c>
    </row>
    <row r="3" spans="1:5">
      <c r="A3" s="3" t="s">
        <v>170</v>
      </c>
    </row>
    <row r="4" spans="1:5">
      <c r="A4" s="4" t="s">
        <v>100</v>
      </c>
      <c r="B4" s="7" t="n">
        <v>-227191</v>
      </c>
      <c r="C4" s="7" t="n">
        <v>-139999</v>
      </c>
      <c r="D4" s="7" t="n">
        <v>-2707974</v>
      </c>
      <c r="E4" s="7" t="n">
        <v>-390768</v>
      </c>
    </row>
    <row r="5" spans="1:5">
      <c r="A5" s="4" t="s">
        <v>422</v>
      </c>
      <c r="B5" s="6" t="n">
        <v>311696942</v>
      </c>
      <c r="C5" s="6" t="n">
        <v>295258068</v>
      </c>
      <c r="D5" s="6" t="n">
        <v>303270389</v>
      </c>
      <c r="E5" s="6" t="n">
        <v>296955907</v>
      </c>
    </row>
    <row r="6" spans="1:5">
      <c r="A6" s="4" t="s">
        <v>423</v>
      </c>
      <c r="B6" s="7" t="n">
        <v>0</v>
      </c>
      <c r="C6" s="7" t="n">
        <v>0</v>
      </c>
      <c r="D6" s="9" t="n">
        <v>-0.01</v>
      </c>
      <c r="E6"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4</v>
      </c>
      <c r="B1" s="2" t="s">
        <v>1</v>
      </c>
      <c r="C1" s="2" t="s">
        <v>258</v>
      </c>
    </row>
    <row r="2" spans="1:3">
      <c r="B2" s="2" t="s">
        <v>2</v>
      </c>
      <c r="C2" s="2" t="s">
        <v>25</v>
      </c>
    </row>
    <row r="3" spans="1:3">
      <c r="A3" s="4" t="s">
        <v>280</v>
      </c>
    </row>
    <row r="4" spans="1:3">
      <c r="A4" s="3" t="s">
        <v>425</v>
      </c>
    </row>
    <row r="5" spans="1:3">
      <c r="A5" s="4" t="s">
        <v>281</v>
      </c>
      <c r="B5" s="7" t="n">
        <v>563431</v>
      </c>
      <c r="C5" s="7" t="n">
        <v>564115</v>
      </c>
    </row>
    <row r="6" spans="1:3">
      <c r="A6" s="4" t="s">
        <v>282</v>
      </c>
    </row>
    <row r="7" spans="1:3">
      <c r="A7" s="3" t="s">
        <v>425</v>
      </c>
    </row>
    <row r="8" spans="1:3">
      <c r="A8" s="4" t="s">
        <v>281</v>
      </c>
      <c r="B8" s="7" t="n">
        <v>240350</v>
      </c>
      <c r="C8" s="7" t="n">
        <v>286432</v>
      </c>
    </row>
    <row r="9" spans="1:3">
      <c r="A9" s="4" t="s">
        <v>426</v>
      </c>
    </row>
    <row r="10" spans="1:3">
      <c r="A10" s="3" t="s">
        <v>425</v>
      </c>
    </row>
    <row r="11" spans="1:3">
      <c r="A11" s="4" t="s">
        <v>281</v>
      </c>
      <c r="B11" s="6" t="n">
        <v>27328358</v>
      </c>
      <c r="C11" s="6" t="n">
        <v>27328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98</v>
      </c>
      <c r="B1" s="2" t="s">
        <v>1</v>
      </c>
    </row>
    <row r="2" spans="1:3">
      <c r="B2" s="2" t="s">
        <v>2</v>
      </c>
      <c r="C2" s="2" t="s">
        <v>66</v>
      </c>
    </row>
    <row r="3" spans="1:3">
      <c r="A3" s="3" t="s">
        <v>99</v>
      </c>
    </row>
    <row r="4" spans="1:3">
      <c r="A4" s="4" t="s">
        <v>100</v>
      </c>
      <c r="B4" s="7" t="n">
        <v>-2665785</v>
      </c>
      <c r="C4" s="7" t="n">
        <v>-325000</v>
      </c>
    </row>
    <row r="5" spans="1:3">
      <c r="A5" s="3" t="s">
        <v>101</v>
      </c>
    </row>
    <row r="6" spans="1:3">
      <c r="A6" s="4" t="s">
        <v>102</v>
      </c>
      <c r="B6" s="6" t="n">
        <v>269769</v>
      </c>
    </row>
    <row r="7" spans="1:3">
      <c r="A7" s="4" t="s">
        <v>72</v>
      </c>
      <c r="B7" s="6" t="n">
        <v>112884</v>
      </c>
      <c r="C7" s="6" t="n">
        <v>115976</v>
      </c>
    </row>
    <row r="8" spans="1:3">
      <c r="A8" s="4" t="s">
        <v>103</v>
      </c>
      <c r="B8" s="6" t="n">
        <v>-34482</v>
      </c>
      <c r="C8" s="6" t="n">
        <v>-137500</v>
      </c>
    </row>
    <row r="9" spans="1:3">
      <c r="A9" s="4" t="s">
        <v>104</v>
      </c>
      <c r="B9" s="6" t="n">
        <v>1620230</v>
      </c>
    </row>
    <row r="10" spans="1:3">
      <c r="A10" s="4" t="s">
        <v>105</v>
      </c>
      <c r="B10" s="6" t="n">
        <v>-42189</v>
      </c>
      <c r="C10" s="6" t="n">
        <v>-65768</v>
      </c>
    </row>
    <row r="11" spans="1:3">
      <c r="A11" s="4" t="s">
        <v>106</v>
      </c>
      <c r="B11" s="6" t="n">
        <v>-38841</v>
      </c>
    </row>
    <row r="12" spans="1:3">
      <c r="A12" s="4" t="s">
        <v>107</v>
      </c>
      <c r="B12" s="7" t="n">
        <v>226350</v>
      </c>
      <c r="C12" s="7" t="n">
        <v>35000</v>
      </c>
    </row>
    <row r="13" spans="1:3">
      <c r="A13" s="4" t="s">
        <v>84</v>
      </c>
      <c r="B13" s="4" t="s">
        <v>85</v>
      </c>
      <c r="C13" s="4" t="s">
        <v>85</v>
      </c>
    </row>
    <row r="14" spans="1:3">
      <c r="A14" s="3" t="s">
        <v>108</v>
      </c>
    </row>
    <row r="15" spans="1:3">
      <c r="A15" s="4" t="s">
        <v>109</v>
      </c>
      <c r="B15" s="7" t="n">
        <v>-2309</v>
      </c>
    </row>
    <row r="16" spans="1:3">
      <c r="A16" s="4" t="s">
        <v>29</v>
      </c>
      <c r="B16" s="6" t="n">
        <v>128</v>
      </c>
    </row>
    <row r="17" spans="1:3">
      <c r="A17" s="4" t="s">
        <v>110</v>
      </c>
      <c r="B17" s="6" t="n">
        <v>9270</v>
      </c>
      <c r="C17" s="7" t="n">
        <v>-4625</v>
      </c>
    </row>
    <row r="18" spans="1:3">
      <c r="A18" s="4" t="s">
        <v>37</v>
      </c>
      <c r="B18" s="6" t="n">
        <v>-200</v>
      </c>
    </row>
    <row r="19" spans="1:3">
      <c r="A19" s="4" t="s">
        <v>40</v>
      </c>
      <c r="B19" s="6" t="n">
        <v>197794</v>
      </c>
      <c r="C19" s="6" t="n">
        <v>54029</v>
      </c>
    </row>
    <row r="20" spans="1:3">
      <c r="A20" s="4" t="s">
        <v>111</v>
      </c>
      <c r="B20" s="6" t="n">
        <v>-269699</v>
      </c>
      <c r="C20" s="6" t="n">
        <v>-327888</v>
      </c>
    </row>
    <row r="21" spans="1:3">
      <c r="A21" s="3" t="s">
        <v>112</v>
      </c>
    </row>
    <row r="22" spans="1:3">
      <c r="A22" s="4" t="s">
        <v>113</v>
      </c>
      <c r="B22" s="6" t="n">
        <v>-4353</v>
      </c>
      <c r="C22" s="6" t="n">
        <v>-176018</v>
      </c>
    </row>
    <row r="23" spans="1:3">
      <c r="A23" s="4" t="s">
        <v>114</v>
      </c>
      <c r="B23" s="6" t="n">
        <v>3459</v>
      </c>
    </row>
    <row r="24" spans="1:3">
      <c r="A24" s="4" t="s">
        <v>115</v>
      </c>
      <c r="C24" s="6" t="n">
        <v>-39344</v>
      </c>
    </row>
    <row r="25" spans="1:3">
      <c r="A25" s="4" t="s">
        <v>116</v>
      </c>
      <c r="B25" s="6" t="n">
        <v>-35</v>
      </c>
    </row>
    <row r="26" spans="1:3">
      <c r="A26" s="4" t="s">
        <v>117</v>
      </c>
      <c r="B26" s="6" t="n">
        <v>-929</v>
      </c>
      <c r="C26" s="6" t="n">
        <v>-215362</v>
      </c>
    </row>
    <row r="27" spans="1:3">
      <c r="A27" s="3" t="s">
        <v>118</v>
      </c>
    </row>
    <row r="28" spans="1:3">
      <c r="A28" s="4" t="s">
        <v>119</v>
      </c>
      <c r="C28" s="6" t="n">
        <v>152500</v>
      </c>
    </row>
    <row r="29" spans="1:3">
      <c r="A29" s="4" t="s">
        <v>120</v>
      </c>
      <c r="B29" s="6" t="n">
        <v>167100</v>
      </c>
      <c r="C29" s="6" t="n">
        <v>189415</v>
      </c>
    </row>
    <row r="30" spans="1:3">
      <c r="A30" s="4" t="s">
        <v>121</v>
      </c>
      <c r="B30" s="6" t="n">
        <v>-5682</v>
      </c>
    </row>
    <row r="31" spans="1:3">
      <c r="A31" s="4" t="s">
        <v>122</v>
      </c>
      <c r="B31" s="6" t="n">
        <v>105316</v>
      </c>
      <c r="C31" s="6" t="n">
        <v>103732</v>
      </c>
    </row>
    <row r="32" spans="1:3">
      <c r="A32" s="4" t="s">
        <v>123</v>
      </c>
      <c r="B32" s="6" t="n">
        <v>-5000</v>
      </c>
    </row>
    <row r="33" spans="1:3">
      <c r="A33" s="4" t="s">
        <v>124</v>
      </c>
      <c r="C33" s="6" t="n">
        <v>115000</v>
      </c>
    </row>
    <row r="34" spans="1:3">
      <c r="A34" s="4" t="s">
        <v>125</v>
      </c>
      <c r="B34" s="6" t="n">
        <v>261734</v>
      </c>
      <c r="C34" s="6" t="n">
        <v>560647</v>
      </c>
    </row>
    <row r="35" spans="1:3">
      <c r="A35" s="4" t="s">
        <v>126</v>
      </c>
      <c r="B35" s="6" t="n">
        <v>-8894</v>
      </c>
      <c r="C35" s="6" t="n">
        <v>17397</v>
      </c>
    </row>
    <row r="36" spans="1:3">
      <c r="A36" s="4" t="s">
        <v>127</v>
      </c>
      <c r="B36" s="6" t="n">
        <v>21471</v>
      </c>
    </row>
    <row r="37" spans="1:3">
      <c r="A37" s="4" t="s">
        <v>128</v>
      </c>
      <c r="B37" s="7" t="n">
        <v>12577</v>
      </c>
      <c r="C37" s="7" t="n">
        <v>17397</v>
      </c>
    </row>
    <row r="38" spans="1:3">
      <c r="A38" s="3" t="s">
        <v>129</v>
      </c>
    </row>
    <row r="39" spans="1:3">
      <c r="A39" s="4" t="s">
        <v>130</v>
      </c>
      <c r="B39" s="4" t="s">
        <v>85</v>
      </c>
      <c r="C39" s="4" t="s">
        <v>85</v>
      </c>
    </row>
    <row r="40" spans="1:3">
      <c r="A40" s="4" t="s">
        <v>131</v>
      </c>
      <c r="B40" s="4" t="s">
        <v>85</v>
      </c>
      <c r="C40" s="4" t="s">
        <v>85</v>
      </c>
    </row>
    <row r="41" spans="1:3">
      <c r="A41" s="3" t="s">
        <v>132</v>
      </c>
    </row>
    <row r="42" spans="1:3">
      <c r="A42" s="4" t="s">
        <v>133</v>
      </c>
      <c r="B42" s="7" t="n">
        <v>22355</v>
      </c>
      <c r="C42" s="7" t="n">
        <v>6616</v>
      </c>
    </row>
    <row r="43" spans="1:3">
      <c r="A43" s="4" t="s">
        <v>134</v>
      </c>
      <c r="B43" s="6" t="n">
        <v>101000</v>
      </c>
      <c r="C43" s="6" t="n">
        <v>155544</v>
      </c>
    </row>
    <row r="44" spans="1:3">
      <c r="A44" s="4" t="s">
        <v>135</v>
      </c>
      <c r="B44" s="6" t="n">
        <v>207500</v>
      </c>
    </row>
    <row r="45" spans="1:3">
      <c r="A45" s="4" t="s">
        <v>136</v>
      </c>
      <c r="C45" s="7" t="n">
        <v>33000</v>
      </c>
    </row>
    <row r="46" spans="1:3">
      <c r="A46" s="4" t="s">
        <v>137</v>
      </c>
      <c r="B46" s="6" t="n">
        <v>-446000</v>
      </c>
    </row>
    <row r="47" spans="1:3">
      <c r="A47" s="4" t="s">
        <v>138</v>
      </c>
      <c r="B47" s="7" t="n">
        <v>44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7</v>
      </c>
      <c r="B1" s="2" t="s">
        <v>1</v>
      </c>
    </row>
    <row r="2" spans="1:3">
      <c r="B2" s="2" t="s">
        <v>2</v>
      </c>
      <c r="C2" s="2" t="s">
        <v>66</v>
      </c>
    </row>
    <row r="3" spans="1:3">
      <c r="A3" s="3" t="s">
        <v>173</v>
      </c>
    </row>
    <row r="4" spans="1:3">
      <c r="A4" s="4" t="s">
        <v>428</v>
      </c>
      <c r="B4" s="7" t="n">
        <v>149540</v>
      </c>
      <c r="C4" s="7" t="n">
        <v>1167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29</v>
      </c>
      <c r="B1" s="2" t="s">
        <v>430</v>
      </c>
    </row>
    <row r="2" spans="1:2">
      <c r="A2" s="3" t="s">
        <v>173</v>
      </c>
    </row>
    <row r="3" spans="1:2">
      <c r="A3" s="6" t="n">
        <v>2015</v>
      </c>
      <c r="B3" s="7" t="n">
        <v>32395</v>
      </c>
    </row>
    <row r="4" spans="1:2">
      <c r="A4" s="6" t="n">
        <v>2016</v>
      </c>
      <c r="B4" s="6" t="n">
        <v>120341</v>
      </c>
    </row>
    <row r="5" spans="1:2">
      <c r="A5" s="6" t="n">
        <v>2017</v>
      </c>
      <c r="B5" s="6" t="n">
        <v>93131</v>
      </c>
    </row>
    <row r="6" spans="1:2">
      <c r="A6" s="6" t="n">
        <v>2018</v>
      </c>
      <c r="B6" s="7" t="n">
        <v>31284</v>
      </c>
    </row>
    <row r="7" spans="1:2">
      <c r="A7" s="4" t="s">
        <v>431</v>
      </c>
      <c r="B7" s="4" t="s">
        <v>85</v>
      </c>
    </row>
    <row r="8" spans="1:2">
      <c r="A8" s="4" t="s">
        <v>432</v>
      </c>
      <c r="B8" s="7" t="n">
        <v>2771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7"/>
  </cols>
  <sheetData>
    <row r="1" spans="1:2">
      <c r="A1" s="1" t="s">
        <v>433</v>
      </c>
      <c r="B1" s="2" t="s">
        <v>1</v>
      </c>
    </row>
    <row r="2" spans="1:2">
      <c r="B2" s="2" t="s">
        <v>434</v>
      </c>
    </row>
    <row r="3" spans="1:2">
      <c r="A3" s="3" t="s">
        <v>176</v>
      </c>
    </row>
    <row r="4" spans="1:2">
      <c r="A4" s="4" t="s">
        <v>435</v>
      </c>
      <c r="B4" s="6" t="n">
        <v>2111506</v>
      </c>
    </row>
    <row r="5" spans="1:2">
      <c r="A5" s="4" t="s">
        <v>436</v>
      </c>
      <c r="B5" s="7" t="n">
        <v>10000</v>
      </c>
    </row>
    <row r="6" spans="1:2">
      <c r="A6" s="4" t="s">
        <v>437</v>
      </c>
      <c r="B6" s="7" t="n">
        <v>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5</v>
      </c>
      <c r="B1" s="2" t="s">
        <v>1</v>
      </c>
    </row>
    <row r="2" spans="1:2">
      <c r="B2" s="2" t="s">
        <v>2</v>
      </c>
    </row>
    <row r="3" spans="1:2">
      <c r="A3" s="3" t="s">
        <v>146</v>
      </c>
    </row>
    <row r="4" spans="1:2">
      <c r="A4" s="4" t="s">
        <v>29</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GOING CONCERN</vt:lpstr>
      <vt:lpstr>INVENTORY</vt:lpstr>
      <vt:lpstr>MARKETABLE SECURITIES</vt:lpstr>
      <vt:lpstr>PROPERTY, PLANT AND EQUIPMENT, </vt:lpstr>
      <vt:lpstr>INTANGIBLE ASSETS</vt:lpstr>
      <vt:lpstr>ACCOUNTS PAYABLE AND ACCRUED LI</vt:lpstr>
      <vt:lpstr>RELATED PARTY TRANSACTIONS</vt:lpstr>
      <vt:lpstr>NOTE PAYABLE</vt:lpstr>
      <vt:lpstr>STOCKHOLDER'S EQUITY</vt:lpstr>
      <vt:lpstr>NET INCOME (LOSS) PER SHARE OF </vt:lpstr>
      <vt:lpstr>COMMITMENTS AND CONTINGENCIES</vt:lpstr>
      <vt:lpstr>SUBSEQUENT EVENTS</vt:lpstr>
      <vt:lpstr>SUMMARY OF SIGNIFICANT ACCOUN19</vt:lpstr>
      <vt:lpstr>SUMMARY OF SIGNIFICANT ACCOUN20</vt:lpstr>
      <vt:lpstr>INVENTORY (Tables)</vt:lpstr>
      <vt:lpstr>MARKETABLE SECURITIES (Tables)</vt:lpstr>
      <vt:lpstr>PROPERTY, PLANT AND EQUIPMENT23</vt:lpstr>
      <vt:lpstr>INTANGIBLE ASSETS (Tables)</vt:lpstr>
      <vt:lpstr>ACCOUNTS PAYABLE AND ACCRUED 25</vt:lpstr>
      <vt:lpstr>STOCKHOLDER'S EQUITY (Tables)</vt:lpstr>
      <vt:lpstr>NET INCOME (LOSS) PER SHARE O27</vt:lpstr>
      <vt:lpstr>COMMITMENTS AND CONTINGENCIES (</vt:lpstr>
      <vt:lpstr>SUMMARY OF SIGNIFICANT ACCOUN29</vt:lpstr>
      <vt:lpstr>SUMMARY OF SIGNIFICANT ACCOUN30</vt:lpstr>
      <vt:lpstr>SUMMARY OF SIGNIFICANT ACCOUN31</vt:lpstr>
      <vt:lpstr>GOING CONCERN (Detail Textuals)</vt:lpstr>
      <vt:lpstr>INVENTORY - Summary of inventor</vt:lpstr>
      <vt:lpstr>MARKETABLE SECURITIES - Summary</vt:lpstr>
      <vt:lpstr>MARKETABLE SECURITIES - Summa35</vt:lpstr>
      <vt:lpstr>MARKETABLE SECURITIES (Detail T</vt:lpstr>
      <vt:lpstr>PROPERTY, PLANT AND EQUIPMENT37</vt:lpstr>
      <vt:lpstr>PROPERTY, PLANT AND EQUIPMENT38</vt:lpstr>
      <vt:lpstr>INTANGIBLE ASSETS (Details)</vt:lpstr>
      <vt:lpstr>INTANGIBLE ASSETS - Summary of </vt:lpstr>
      <vt:lpstr>INTANGIBLE ASSETS (Detail Textu</vt:lpstr>
      <vt:lpstr>ACCOUNTS PAYABLE AND ACCRUED 42</vt:lpstr>
      <vt:lpstr>RELATED PARTY TRANSACTIONS (Det</vt:lpstr>
      <vt:lpstr>NOTE PAYABLE (Detail Textuals)</vt:lpstr>
      <vt:lpstr>STOCKHOLDER'S EQUITY - Summary </vt:lpstr>
      <vt:lpstr>STOCKHOLDER'S EQUITY (Detail Te</vt:lpstr>
      <vt:lpstr>STOCKHOLDER'S EQUITY (Detail 47</vt:lpstr>
      <vt:lpstr>NET INCOME (LOSS) PER SHARE O48</vt:lpstr>
      <vt:lpstr>NET INCOME (LOSS) PER SHARE O49</vt:lpstr>
      <vt:lpstr>COMMITMENTS AND CONTINGENCIES -</vt:lpstr>
      <vt:lpstr>COMMITMENTS AND CONTINGENCIES51</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7:16:12Z</dcterms:created>
  <dcterms:modified xmlns:dcterms="http://purl.org/dc/terms/" xmlns:xsi="http://www.w3.org/2001/XMLSchema-instance" xsi:type="dcterms:W3CDTF">2015-12-15T17:16:12Z</dcterms:modified>
  <dc:title xmlns:dc="http://purl.org/dc/elements/1.1/">Untitled</dc:title>
  <dc:description xmlns:dc="http://purl.org/dc/elements/1.1/"/>
  <dc:subject xmlns:dc="http://purl.org/dc/elements/1.1/"/>
  <cp:keywords/>
  <cp:category/>
</cp:coreProperties>
</file>